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RESULTS " sheetId="2" state="visible" r:id="rId2"/>
    <sheet xmlns:r="http://schemas.openxmlformats.org/officeDocument/2006/relationships" name="CONDENSED CONSOLIDATED COMPREHE"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CASH FLO" sheetId="6" state="visible" r:id="rId6"/>
    <sheet xmlns:r="http://schemas.openxmlformats.org/officeDocument/2006/relationships" name="Basis of Presentation" sheetId="7" state="visible" r:id="rId7"/>
    <sheet xmlns:r="http://schemas.openxmlformats.org/officeDocument/2006/relationships" name="Segment Information" sheetId="8" state="visible" r:id="rId8"/>
    <sheet xmlns:r="http://schemas.openxmlformats.org/officeDocument/2006/relationships" name="Inventories" sheetId="9" state="visible" r:id="rId9"/>
    <sheet xmlns:r="http://schemas.openxmlformats.org/officeDocument/2006/relationships" name="Prepaid Expenses and Other Curr" sheetId="10" state="visible" r:id="rId10"/>
    <sheet xmlns:r="http://schemas.openxmlformats.org/officeDocument/2006/relationships" name="Derivative Instruments" sheetId="11" state="visible" r:id="rId11"/>
    <sheet xmlns:r="http://schemas.openxmlformats.org/officeDocument/2006/relationships" name="Restructuring Accruals" sheetId="12" state="visible" r:id="rId12"/>
    <sheet xmlns:r="http://schemas.openxmlformats.org/officeDocument/2006/relationships" name="Pension Benefit Plan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hare Owners' Equity" sheetId="17" state="visible" r:id="rId17"/>
    <sheet xmlns:r="http://schemas.openxmlformats.org/officeDocument/2006/relationships" name="Accumulated Other Comprehensive" sheetId="18" state="visible" r:id="rId18"/>
    <sheet xmlns:r="http://schemas.openxmlformats.org/officeDocument/2006/relationships" name="Other Expense (Income), net" sheetId="19" state="visible" r:id="rId19"/>
    <sheet xmlns:r="http://schemas.openxmlformats.org/officeDocument/2006/relationships" name="Supplemental Cash Flow Informat" sheetId="20" state="visible" r:id="rId20"/>
    <sheet xmlns:r="http://schemas.openxmlformats.org/officeDocument/2006/relationships" name="Discontinued Operations" sheetId="21" state="visible" r:id="rId21"/>
    <sheet xmlns:r="http://schemas.openxmlformats.org/officeDocument/2006/relationships" name="New Accounting Pronouncement" sheetId="22" state="visible" r:id="rId22"/>
    <sheet xmlns:r="http://schemas.openxmlformats.org/officeDocument/2006/relationships" name="Financial Information for Subsi" sheetId="23" state="visible" r:id="rId23"/>
    <sheet xmlns:r="http://schemas.openxmlformats.org/officeDocument/2006/relationships" name="Segment Information (Tables)" sheetId="24" state="visible" r:id="rId24"/>
    <sheet xmlns:r="http://schemas.openxmlformats.org/officeDocument/2006/relationships" name="Inventories (Tables)" sheetId="25" state="visible" r:id="rId25"/>
    <sheet xmlns:r="http://schemas.openxmlformats.org/officeDocument/2006/relationships" name="Prepaid Expenses and Other Cu26" sheetId="26" state="visible" r:id="rId26"/>
    <sheet xmlns:r="http://schemas.openxmlformats.org/officeDocument/2006/relationships" name="Derivative Instruments (Tables)" sheetId="27" state="visible" r:id="rId27"/>
    <sheet xmlns:r="http://schemas.openxmlformats.org/officeDocument/2006/relationships" name="Restructuring Accruals (Tables)" sheetId="28" state="visible" r:id="rId28"/>
    <sheet xmlns:r="http://schemas.openxmlformats.org/officeDocument/2006/relationships" name="Pension Benefit Plans (Tables)" sheetId="29" state="visible" r:id="rId29"/>
    <sheet xmlns:r="http://schemas.openxmlformats.org/officeDocument/2006/relationships" name="Debt (Tables)" sheetId="30" state="visible" r:id="rId30"/>
    <sheet xmlns:r="http://schemas.openxmlformats.org/officeDocument/2006/relationships" name="Share Owners' Equity (Tables)" sheetId="31" state="visible" r:id="rId31"/>
    <sheet xmlns:r="http://schemas.openxmlformats.org/officeDocument/2006/relationships" name="Accumulated Other Comprehensi32" sheetId="32" state="visible" r:id="rId32"/>
    <sheet xmlns:r="http://schemas.openxmlformats.org/officeDocument/2006/relationships" name="Other Expense (Income), net (Ta" sheetId="33" state="visible" r:id="rId33"/>
    <sheet xmlns:r="http://schemas.openxmlformats.org/officeDocument/2006/relationships" name="Supplemental Cash Flow Inform34" sheetId="34" state="visible" r:id="rId34"/>
    <sheet xmlns:r="http://schemas.openxmlformats.org/officeDocument/2006/relationships" name="Financial Information for Sub35" sheetId="35" state="visible" r:id="rId35"/>
    <sheet xmlns:r="http://schemas.openxmlformats.org/officeDocument/2006/relationships" name="Basis of Presentation (Details)" sheetId="36" state="visible" r:id="rId36"/>
    <sheet xmlns:r="http://schemas.openxmlformats.org/officeDocument/2006/relationships" name="Segment Information - Reportabl" sheetId="37" state="visible" r:id="rId37"/>
    <sheet xmlns:r="http://schemas.openxmlformats.org/officeDocument/2006/relationships" name="Segment Information - Total Ass" sheetId="38" state="visible" r:id="rId38"/>
    <sheet xmlns:r="http://schemas.openxmlformats.org/officeDocument/2006/relationships" name="Inventories (Details)" sheetId="39" state="visible" r:id="rId39"/>
    <sheet xmlns:r="http://schemas.openxmlformats.org/officeDocument/2006/relationships" name="Prepaid Expenses and Other Cu40" sheetId="40" state="visible" r:id="rId40"/>
    <sheet xmlns:r="http://schemas.openxmlformats.org/officeDocument/2006/relationships" name="Derivative Instruments - Narrat" sheetId="41" state="visible" r:id="rId41"/>
    <sheet xmlns:r="http://schemas.openxmlformats.org/officeDocument/2006/relationships" name="Derivative Instruments - Design" sheetId="42" state="visible" r:id="rId42"/>
    <sheet xmlns:r="http://schemas.openxmlformats.org/officeDocument/2006/relationships" name="Restructuring Accruals (Details" sheetId="43" state="visible" r:id="rId43"/>
    <sheet xmlns:r="http://schemas.openxmlformats.org/officeDocument/2006/relationships" name="Pension Benefit Plans (Details)" sheetId="44" state="visible" r:id="rId44"/>
    <sheet xmlns:r="http://schemas.openxmlformats.org/officeDocument/2006/relationships" name="Income Taxes (Details)" sheetId="45" state="visible" r:id="rId45"/>
    <sheet xmlns:r="http://schemas.openxmlformats.org/officeDocument/2006/relationships" name="Debt - Long-term Debt Summary (" sheetId="46" state="visible" r:id="rId46"/>
    <sheet xmlns:r="http://schemas.openxmlformats.org/officeDocument/2006/relationships" name="Contingencies - Asbestos (Detai" sheetId="47" state="visible" r:id="rId47"/>
    <sheet xmlns:r="http://schemas.openxmlformats.org/officeDocument/2006/relationships" name="Share Owners' Equity (Details)" sheetId="48" state="visible" r:id="rId48"/>
    <sheet xmlns:r="http://schemas.openxmlformats.org/officeDocument/2006/relationships" name="Accumulated Other Comprehensi49" sheetId="49" state="visible" r:id="rId49"/>
    <sheet xmlns:r="http://schemas.openxmlformats.org/officeDocument/2006/relationships" name="Other Expense (Income), net (De" sheetId="50" state="visible" r:id="rId50"/>
    <sheet xmlns:r="http://schemas.openxmlformats.org/officeDocument/2006/relationships" name="Supplemental Cash Flow Inform51" sheetId="51" state="visible" r:id="rId51"/>
    <sheet xmlns:r="http://schemas.openxmlformats.org/officeDocument/2006/relationships" name="Discontinued Operations (Detail" sheetId="52" state="visible" r:id="rId52"/>
    <sheet xmlns:r="http://schemas.openxmlformats.org/officeDocument/2006/relationships" name="New Accounting Pronouncement (D" sheetId="53" state="visible" r:id="rId53"/>
    <sheet xmlns:r="http://schemas.openxmlformats.org/officeDocument/2006/relationships" name="Financial Information for Sub54" sheetId="54" state="visible" r:id="rId54"/>
    <sheet xmlns:r="http://schemas.openxmlformats.org/officeDocument/2006/relationships" name="Financial Information for Sub55" sheetId="55" state="visible" r:id="rId55"/>
    <sheet xmlns:r="http://schemas.openxmlformats.org/officeDocument/2006/relationships" name="Financial Information for Sub56" sheetId="56" state="visible" r:id="rId56"/>
    <sheet xmlns:r="http://schemas.openxmlformats.org/officeDocument/2006/relationships" name="Financial Information for Sub57" sheetId="57" state="visible" r:id="rId57"/>
  </sheets>
  <definedNames/>
  <calcPr calcId="124519" fullCalcOnLoad="1"/>
</workbook>
</file>

<file path=xl/sharedStrings.xml><?xml version="1.0" encoding="utf-8"?>
<sst xmlns="http://schemas.openxmlformats.org/spreadsheetml/2006/main" uniqueCount="480">
  <si>
    <t>Document and Entity Information</t>
  </si>
  <si>
    <t>9 Months Ended</t>
  </si>
  <si>
    <t>Sep. 30, 2017shares</t>
  </si>
  <si>
    <t>Entity Registrant Name</t>
  </si>
  <si>
    <t>OWENS-ILLINOIS GROUP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RESULTS OF OPERATIONS - USD ($) $ in Millions</t>
  </si>
  <si>
    <t>3 Months Ended</t>
  </si>
  <si>
    <t>Sep. 30, 2017</t>
  </si>
  <si>
    <t>Sep. 30, 2016</t>
  </si>
  <si>
    <t>CONSOLIDATED RESULTS OF OPERATIONS</t>
  </si>
  <si>
    <t>Net sales</t>
  </si>
  <si>
    <t>Cost of goods sold</t>
  </si>
  <si>
    <t>Gross profit</t>
  </si>
  <si>
    <t>Selling and administrative expense</t>
  </si>
  <si>
    <t>Research, development and engineering expense</t>
  </si>
  <si>
    <t>Interest expense, net</t>
  </si>
  <si>
    <t>Equity earnings</t>
  </si>
  <si>
    <t>Other income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CONDENSED CONSOLIDATED COMPREHENSIVE INCOME - USD ($) $ in Millions</t>
  </si>
  <si>
    <t>CONSOLIDATED COMPREHENSIVE INCOME</t>
  </si>
  <si>
    <t>Other comprehensive income (loss):</t>
  </si>
  <si>
    <t>Foreign currency translation adjustments</t>
  </si>
  <si>
    <t>Pension and other postretirement benefit adjustments, net of tax</t>
  </si>
  <si>
    <t>Change in fair value of derivative instruments, net of tax</t>
  </si>
  <si>
    <t>Other comprehensive income (loss)</t>
  </si>
  <si>
    <t>Total comprehensive income</t>
  </si>
  <si>
    <t>Comprehensive (income) attributable to noncontrolling interests</t>
  </si>
  <si>
    <t>Comprehensive income attributable to the Company</t>
  </si>
  <si>
    <t>CONDENSED CONSOLIDATED BALANCE SHEETS - USD ($) $ in Millions</t>
  </si>
  <si>
    <t>Jun. 30, 2017</t>
  </si>
  <si>
    <t>Dec. 31, 2016</t>
  </si>
  <si>
    <t>Jun. 30, 2016</t>
  </si>
  <si>
    <t>Dec. 31, 2015</t>
  </si>
  <si>
    <t>Current assets:</t>
  </si>
  <si>
    <t>Cash and cash equivalents</t>
  </si>
  <si>
    <t>Trade receivables, net of allowance of $36 million, $32 million, and $32 million at September 30, 2017, December 31, 2016 and September 30, 2016</t>
  </si>
  <si>
    <t>Inventories</t>
  </si>
  <si>
    <t>Prepaid expenses and other current assets</t>
  </si>
  <si>
    <t>Total current assets</t>
  </si>
  <si>
    <t>Property, plant and equipment, net</t>
  </si>
  <si>
    <t>Goodwill</t>
  </si>
  <si>
    <t>Intangibles, net</t>
  </si>
  <si>
    <t>Other assets</t>
  </si>
  <si>
    <t>Total assets</t>
  </si>
  <si>
    <t>Current liabilities:</t>
  </si>
  <si>
    <t>Short-term loans and long-term debt due within one year</t>
  </si>
  <si>
    <t>Accounts payable</t>
  </si>
  <si>
    <t>Other liabilities</t>
  </si>
  <si>
    <t>Other liabilities - discontinued operations</t>
  </si>
  <si>
    <t>Total current liabilities</t>
  </si>
  <si>
    <t>Long-term debt</t>
  </si>
  <si>
    <t>Other long-term liabilities</t>
  </si>
  <si>
    <t>Share owners' equity</t>
  </si>
  <si>
    <t>Total liabilities and share owners' equity</t>
  </si>
  <si>
    <t>CONDENSED CONSOLIDATED BALANCE SHEETS (Parenthetical) - USD ($) $ in Millions</t>
  </si>
  <si>
    <t>CONSOLIDATED BALANCE SHEETS</t>
  </si>
  <si>
    <t>Trade receivables allowance</t>
  </si>
  <si>
    <t>CONDENSED CONSOLIDATED CASH FLOWS - USD ($) $ in Millions</t>
  </si>
  <si>
    <t>Cash flows from operating activities:</t>
  </si>
  <si>
    <t>Non-cash charges</t>
  </si>
  <si>
    <t>Depreciation and amortization</t>
  </si>
  <si>
    <t>Pension expense</t>
  </si>
  <si>
    <t>Restructuring, asset impairment and related charges</t>
  </si>
  <si>
    <t>Cash payments</t>
  </si>
  <si>
    <t>Pension contributions</t>
  </si>
  <si>
    <t>Cash paid for restructuring activities</t>
  </si>
  <si>
    <t>Change in components of working capital</t>
  </si>
  <si>
    <t>Other, net (a)</t>
  </si>
  <si>
    <t>Cash provided by continuing operating activities</t>
  </si>
  <si>
    <t>Cash utilized in discontinued operating activities</t>
  </si>
  <si>
    <t>Total cash provided by operating activities</t>
  </si>
  <si>
    <t>Cash flows from investing activities:</t>
  </si>
  <si>
    <t>Additions to property, plant and equipment</t>
  </si>
  <si>
    <t>Acquisitions, net of cash acquired</t>
  </si>
  <si>
    <t>Net foreign exchange derivative activity</t>
  </si>
  <si>
    <t>Net cash proceeds related to the sale of assets</t>
  </si>
  <si>
    <t>Cash utilized in continuing investing activities</t>
  </si>
  <si>
    <t>Cash provided by discontinued investing activities</t>
  </si>
  <si>
    <t>Total cash utilized in investing activities</t>
  </si>
  <si>
    <t>Cash flows from financing activities:</t>
  </si>
  <si>
    <t>Changes in borrowings, net</t>
  </si>
  <si>
    <t>Distributions to noncontrolling interests</t>
  </si>
  <si>
    <t>Distributions to parent</t>
  </si>
  <si>
    <t>Payment of finance fees</t>
  </si>
  <si>
    <t>Cash utilized in financing activities</t>
  </si>
  <si>
    <t>Effect of exchange rate fluctuations on cash</t>
  </si>
  <si>
    <t>Decrease in cash</t>
  </si>
  <si>
    <t>Cash at beginning of period</t>
  </si>
  <si>
    <t>Cash at end of period</t>
  </si>
  <si>
    <t>Basis of Presentation</t>
  </si>
  <si>
    <t>1. Basis of Presentation
The Company is a 100% owned subsidiary of Owens-Illinois, Inc. (“OI Inc.”). Although OI Inc. does not conduct any operations, it has substantial obligations related to outstanding indebtedness and asbestos-related payments. OI Inc. relies primarily on distributions from its direct and indirect subsidiaries to meet these obligations.</t>
  </si>
  <si>
    <t>Segment Information</t>
  </si>
  <si>
    <t>2. Segment Information
The Company has four reportable segments based on its geographic locations: Europe, North America, Latin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manufacturing,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
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
Intercompany sales in Latin America totaled $34 million and $97 million for the three and nine months ended September 30, 2017, respectively, and $36 million and $129 million for the three and nine months ended September 30, 2016, respectively.
Financial information for the three and nine months ended September 30, 2017 and 2016 regarding the Company’s reportable segments is as follows:
Three months ended September 30,
Nine months ended September 30,
2017
2016
2017
2016
Net sales:
Europe
$
624
$
586
$
1,813
$
1,795
North America
551
578
1,651
1,709
Latin America
412
365
1,123
1,022
Asia Pacific
188
170
516
487
Reportable segment totals
1,775
1,699
5,103
5,013
Other
16
13
54
47
Net sales
$
1,791
$
1,712
$
5,157
$
5,060
Three months ended September 30,
Nine months ended September 30,
2017
2016
2017
2016
Segment operating profit:
Europe
$
81
$
64
$
220
$
192
North America
75
79
252
247
Latin America
84
74
207
194
Asia Pacific
20
20
51
48
Reportable segment totals
260
237
730
681
Items excluded from segment operating profit:
Retained corporate costs and other
(25)
(18)
(81)
(75)
Restructuring, asset impairment and other
(49)
(12)
Interest expense, net
(63)
(66)
(204)
(199)
Earnings from continuing operations before income taxes
$
172
$
153
$
396
$
395
Financial information regarding the Company’s total assets is as follows:
September 30,
December 31,
September 30,
2017
2016
2016
Total assets:
Europe
$
3,140
$
2,792
$
2,972
North America
2,826
2,522
2,536
Latin America
2,772
2,537
2,629
Asia Pacific
1,046
926
1,025
Reportable segment totals
9,784
8,777
9,162
Other
215
358
335
Consolidated totals
$
9,999
$
9,135
$
9,497</t>
  </si>
  <si>
    <t>3. Inventories
Major classes of inventory at September 30, 2017, December 31, 2016 and September 30, 2016 are as follows:
September 30,
December 31,
September 30,
2017
2016
2016
Finished goods
$
875
$
827
$
892
Raw materials
129
118
127
Operating supplies
42
38
38
$
1,046
$
983
$
1,057</t>
  </si>
  <si>
    <t>Prepaid Expenses and Other Current Assets</t>
  </si>
  <si>
    <t>4. Prepaid Expenses and Other Current Assets
Prepaid expenses and other current assets at September 30, 2017, December 31, 2016 and September 30, 2016 are as follows:
September 30,
December 31,
September 30,
2017
2016
2016
Prepaid expenses
$
50
$
50
$
61
Value added taxes
44
46
42
Other
160
103
131
$
254
$
199
$
234</t>
  </si>
  <si>
    <t>Derivative Instruments</t>
  </si>
  <si>
    <t>5. Derivative Instruments
The Company has certain derivative assets and liabilities which consist of natural gas forwards and foreign exchange option and forward contracts. The Company uses an income approach to value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
Commodity Forward Contracts Designated as Cash Flow Hedges
In several regions, the Company enters into commodity forward contracts related to forecasted natural gas requirements, the objectives of which are to limit the effects of fluctuations in the future market price paid for natural gas and the related volatility in cash flows. In North America, the majority of its customer contracts contain provisions that pass the price of natural gas to its customers. In certain of these contracts, the customer has the option of fixing the natural gas price component for a specified period of time. To limit the effects of fluctuations in cash flows resulting from these customer contracts, the Company enters into commodity forward contracts related to forecasted natural gas requirements. In Asia Pacific, the Company implemented a hedging program in the first quarter of 2016, which included the execution of commodity forward contracts for certain contracted natural gas requirements. At September 30, 2017 and 2016, the Company had entered into commodity forward contracts covering approximately 9,300,000 MM BTUs and 12,400,000 MM BTUs, respectively.
The Company accounts for the above forward contracts as cash flow hedges at September 30, 2017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unrecognized loss of less than $1 million at September 30, 2017, an unrecognized gain of $6 million at December 31, 2016 and an unrecognized gain of $2 million at September 30, 2016 related to the commodity forward contracts was included in Accumulated OCI, and will be reclassified into earnings in the period when the commodity forward contracts expire. Any material portion of the change in the fair value of a derivative designated as a cash flow hedge that is deemed to be ineffective is recognized in current earnings. The ineffectiveness related to these natural gas hedges for the three and nine months ended September 30, 2017 and 2016 was not material.
The effect of the commodity forward contracts on the results of operations for the three months ended September 30, 2017 and 2016 is as follows:
Amount of Gain (Loss) Reclassified from
Amount of (Loss) Recognized in OCI on
Accumulated OCI into Income
Commodity Forward Contracts
(reported in cost of goods sold)
(Effective Portion)
(Effective Portion)
2017
2016
2017
2016
$
(1)
$
(1)
$
—
$
—
The effect of the commodity forward contracts on the results of operations for the nine months ended September 30, 2017 and 2016 is as follows:
Amount of Gain (Loss) Reclassified from
Amount of Gain Recognized in OCI on
Accumulated OCI into Income
Commodity Forward Contracts
(reported in cost of goods sold)
(Effective Portion)
(Effective Portion)
2017
2016
2017
2016
$
3
$
2
$
—
$
—
Foreign Exchange Derivative Contracts and not Designated as Hedging Instruments
The Company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The Company may also use foreign exchange agreements to offset the foreign currency risk for receivables and payables, including intercompany receivables, payables, and loans, not denominated in, or indexed to, their functional currencies. The Company records these short-term foreign exchange agreements on the balance sheet at fair value and changes in the fair value are recognized in current earnings.
At September 30, 2017 and 2016, the Company had outstanding foreign exchange and option agreements denominated in various currencies covering the equivalent of approximately $320 million and $580 million, respectively, related primarily to intercompany transactions and loans.
The effect of the foreign exchange derivative contracts on the results of operations for the three months ended September 30, 2017 and 2016 is as follows:
Amount of Gain (Loss)
Location of Gain (Loss)
Recognized in Income on
Recognized in Income on
Foreign Exchange Contracts
Foreign Exchange Contracts
2017
2016
Other expense
$
(2)
$
4
The effect of the foreign exchange derivative contracts on the results of operations for the nine months ended September 30, 2017 and 2016 is as follows:
Amount of Gain
Location of Gain
Recognized in Income on
Recognized in Income on
Foreign Exchange Contracts
Foreign Exchange Contracts
2017
2016
Other expense
$
4
$
6
Hedges of Multiple Risks
The Company has variable-interest rate borrowings denominated in currencies other than the functional currency of the borrowing subsidiaries. As a result, the Company is exposed to fluctuations in both the underlying variable interest rate and the currency of the borrowing against the subsidiaries’ functional currency. The Company uses derivatives to manage these exposures and designates these derivatives as cash flow hedges of both interest rate and foreign exchange risks. The effective portion of changes in the fair value of derivatives designated and that qualify as cash flow hedges of both interest rate risk and foreign exchange risk is recorded in Accumulated OCI and is subsequently reclassified into earnings in the period for which the hedged forecasted transaction affects earnings. The ineffective portion of the change in fair value of the derivative is recognized directly in earnings.
During the second quarter of 2017, one of the Company’s Euro-functional subsidiaries entered into a cross-currency interest rate swap to manage its exposure to fluctuations in the variable interest rate and the U.S. dollar-Euro exchange rate arising from a U.S. dollar denominated borrowing. This swap involves exchanging fixed rate Euro interest payments for floating rate U.S. dollar interest receipts both of which will occur at the forward exchange rates in effect upon entering into the instrument. This instrument, which settled in the third quarter of 2017, had a pay fixed notional amount of €81 million and a receive notional amount of $90 million.
Interest Rate Swaps Designated as Fair Value Hedges
In the third quarter of 2017, the Company entered into a series of interest rate swap agreements with a total notional amount of €400 million that reach final maturity in 2024. The swaps were executed in order to maintain a capital structure containing appropriate amounts of fixed and floating-rate debt.
The Company’s fixed-to-variable interest rate swaps were accounted for as fair value hedges. The relevant terms of the swap agreements match the corresponding terms of the notes and therefore there is no hedge ineffectiveness. The Company recorded the net of the fair market values of the swaps as a long-term liability and short-term asset along with a corresponding net decrease in the carrying value of the hedged debt.
Under the swaps, the Company receives fixed rate interest amounts (equal to the interest on the corresponding hedged note) and pays interest at a six-month Euribor rate (set in arrears) plus a margin spread (see table below). The interest rate differential on each swap is recognized as an adjustment of interest expense during each six-month period over the term of the agreement.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Company has determined that the majority of the inputs used to value these derivatives fall within Level 2 of the fair value hierarchy.
The following selected information relates to fair value swaps at September 30, 2017:
Amount Hedged
Receive Rate
Average Spread
Senior Notes due 2024
€
400
3.125
%
2.5
%
Balance Sheet Classification
The Company records the fair values of derivative financial instruments on the balance sheet as follows: (a) receivables if the instrument has a positive fair value and maturity within one year, (b) deposits, receivables, and other assets if the instrument has a positive fair value and maturity after one year, (c) other accrued liabilities or other liabilities (current) if the instrument has a negative fair value and maturity within one year, and (d) other accrued liabilities or other liabilities if the instrument has a negative fair value and maturity after one year.
The following table shows the amount and classification (as noted above) of the Company’s derivatives at September 30, 2017, December 31, 2016 and September 30, 2016:
Fair Value
Balance Sheet
September 30,
December 31,
September 30,
Location
2017
2016
2016
Asset derivatives:
Derivatives designated as hedging instruments:
Commodity futures contracts
b
$
1
$
6
$
2
Interest rate swaps designated as fair value hedges
a
2
Derivatives not designated as hedging instruments:
Foreign exchange derivative contracts
a
2
9
8
Total asset derivatives
$
5
$
15
$
10
Liability derivatives:
Derivatives designated as hedging instruments:
Commodity futures contracts
c
$
1
$
—
$
—
Interest rate swaps designated as fair value hedges
d
5
Derivatives not designated as hedging instruments:
Foreign exchange derivative contracts
c
3
5
2
Total liability derivatives
$
9
$
5
$
2</t>
  </si>
  <si>
    <t>Restructuring Accruals</t>
  </si>
  <si>
    <t>6. Restructuring Accruals
Selected information related to the restructuring accruals for the three months ended September 30, 2017 and 2016 is as follows:
Other
Restructuring
Actions
Balance at July 1, 2017
$
111
Net cash paid, principally severance and related benefits
(14)
Other, including foreign exchange translation
1
Balance at September 30, 2017
$
98
Other
Asia Pacific
Restructuring
Total
Restructuring
Actions
Restructuring
Balance at July 1, 2016
$
6
$
28
$
34
Net cash paid, principally severance and related benefits
(1)
(2)
(3)
Other, including foreign exchange translation
(2)
Balance at September 30, 2016
$
5
$
24
$
29
Selected information related to the restructuring accruals for the nine months ended September 30, 2017 and 2016 is as follows:
Other
Restructuring
Actions
Balance at January 1, 2017
$
85
Charges
Write-down of assets to net realizable value
Net cash paid, principally severance and related benefits
Other, including foreign exchange translation
Balance at September 30, 2017
$
Other
Asia Pacific
Restructuring
Total
Restructuring
Actions
Restructuring
Balance at January 1, 2016
$
7
$
36
$
43
Charges
19
Write-down of assets to net realizable value
(7)
Net cash paid, principally severance and related benefits
(20)
Other, including foreign exchange translation
(6)
Balance at September 30, 2016
$
5
$
24
$
29
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
When a decision is made to take these actions, the Company manages and accounts for them separately from the on-going operations of the business. Information related to major programs (as in the case of the Asia Pacific Restructuring program above) are presented separately. Minor initiatives and discrete restructuring actions are presented on a combined basis as Other Restructuring Actions. When charges related to major programs are completed, remaining accrual balances are classified within Other Restructuring Actions.
Asia Pacific Restructuring
During the nine months ended September 30, 2016, the Company recorded charges of $1 million. These charges primarily represented other exit costs as part of the Company’s Asia Pacific Restructuring program. The Company recorded total cumulative charges of $224 million and does not expect to execute any further actions under this program. The Company expects that the majority of the remaining cash expenditures related to the above charges will be paid out by the end of 2018. Beginning in 2017, the Asia Pacific Restructuring program was considered substantially complete and the remaining accrual balance was reclassified into Other Restructuring Actions.
Other Restructuring Actions
During the three and nine months ended September 30, 2017, the Company recorded restructuring, asset impairment and other charges of $0 million and $48 million, respectively. For the nine months ended September 30, 2017, these charges primarily consist of employee costs, write-down of assets, and other exit costs in the following regions: Latin America ($33 million), Europe ($13 million) and North America ($2 million). Except for the charges recorded in Europe, the other discrete restructuring charges recorded in 2017 are expected to approximate the total cumulative costs for those actions as no significant additional costs are expected to be incurred. The Company has recorded total cumulative charges of $54 million related to a plant closure in Europe and does not expect to execute any further significant actions related to this facility. The restructuring charges recorded in 2017 in the Latin American and European regions primarily relate to capacity curtailments and products produced at those facilities have, in large part, been reallocated to others in their respective regions. The Company expects that the majority of the remaining cash expenditures related to the above charges will be paid out by the end of 2018.
During the three and nine months ended September 30, 2016, the Company recorded restructuring, asset impairment and other charges of $0 and $18 million, respectively. These charges were primarily related to restructuring in the Latin America region. These charges primarily represented employee costs, write-down of assets, and other exit costs of $14 million for a plant closure in the first quarter of 2016 in Latin America, $3 million related to a previous plant closure in North America and $1 million related to other restructuring actions. The discrete restructuring charges recorded in the first quarter of 2016 are expected to approximate the total cumulative costs for those actions as no significant additional costs are expected to be incurred. The restructuring charges recorded in the first quarter of 2016 in the Latin American region primarily relate to a capacity curtailment. The Company reallocated the products produced at this facility to others in the region. The Company expects that the majority of the remaining cash expenditures related to the above charges will be paid out by the end of 2017.</t>
  </si>
  <si>
    <t>Pension Benefit Plans</t>
  </si>
  <si>
    <t>7. Pension Benefit Plans
The components of the net periodic pension cost for the three months ended September 30, 2017 and 2016 are as follows:
U.S.
Non-U.S.
2017
2016
2017
2016
Service cost
$
4
$
3
$
4
$
4
Interest cost
20
23
11
12
Expected asset return
(33)
(37)
(18)
(19)
Amortization:
Actuarial loss
14
16
5
5
Net periodic pension cost
$
5
$
5
$
2
$
2
The components of the net periodic pension cost for the nine months ended September 30, 2017 and 2016 are as follows:
U.S.
Non-U.S.
2017
2016
2017
2016
Service cost
$
11
$
11
$
12
$
13
Interest cost
59
72
33
38
Expected asset return
(98)
(113)
(54)
(61)
Amortization:
Actuarial loss
44
47
15
15
Net periodic pension cost
$
16
$
17
$
6
$
5
In March 2016, the Company remeasured the liability related to its hourly plan in the U.S. to reflect certain changes in future benefits. The remeasurement resulted in an increase to its pension liability of approximately $60 million and has been reflected in other comprehensive income.</t>
  </si>
  <si>
    <t>Income Taxes</t>
  </si>
  <si>
    <t>8. Income Taxes
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 as well as the tax accruals reversed in the second quarter of 2017 due to the resolution of a previous tax matter with a foreign tax authority.
The Company is currently under examination in various tax jurisdictions in which it operates, including Argentina, Bolivia, Brazil, China, Canada, Colombia, the Czech Republic, France, Germany, Indonesia, and Spain. The years under examination range from 2006 through 2015. The Company has received income tax assessments in excess of established reserves. The Company believes that adequate provisions for all income tax uncertainties have been made. However, if income tax assessments are settled against the Company at amounts in excess of established reserves, it could have a material impact to the Company’s results of operations, financial position or cash flows.</t>
  </si>
  <si>
    <t>Debt</t>
  </si>
  <si>
    <t>9. Debt
The following table summarizes the long-term debt of the Company:
September 30,
December 31,
September 30,
2017
2016
2016
Secured Credit Agreement:
Revolving Credit Facility:
Revolving Loans
$
200
$
—
$
Term Loans:
Term Loan A
1,202
1,395
1,516
Term Loan A (€279 million)
308
282
303
Term Loan B
558
Senior Notes:
6.75%, due 2020 (€500 million)
586
523
557
4.875%, due 2021 (€330 million)
386
345
367
5.00%, due 2022
496
495
495
5.875%, due 2023
684
682
681
3.125%, due 2024 (€725 million at September 30, 2017 and €500 million at December 31, 2016)
840
520
6.375%, due 2025
295
294
294
5.375%, due 2025
297
297
296
Payable to OI Inc.
22
250
250
Capital Leases
54
57
62
Other
56
26
30
Total long-term debt
5,426
5,166
5,409
Less amounts due within one year
48
33
76
Long-term debt
$
5,378
$
5,133
$
5,333
On April 22, 2015, the Company entered into a Senior Secured Credit Facility, which subsequently has been amended several times with the most recent amendment being entered into on September 28, 2017 (the “Amended Agreement”).
At September 30, 2017, the Amended Agreement includes a $300 million revolving credit facility, a $600 million multicurrency revolving credit facility, a $1,575 million term loan A facility ($1,202 million net of debt issuance costs), and a €279 million term loan A facility ($308 million net of debt issuance costs), each of which has a final maturity date of April 22, 2020. At September 30, 2017, the Company had unused credit of $652 million available under the Amended Agreement. The weighted average interest rate on borrowings outstanding under the Amended Agreement at September 30, 2017 was 2.57%.
The Amended Agreement contains various covenants that restrict, among other things and subject to certain exceptions, the ability of the Company to incur certain liens, make certain investments, become liable under contingent obligations in certain defined instances only, make restricted payments, make certain asset sales within guidelines and limits, engage in certain affiliate transactions, participate in sale and leaseback financing arrangements, alter its fundamental business, and amend certain subordinated debt obligations.
The Amended Agreement also contains one financial covenant, a Total Leverage Ratio that requires the Company not to exceed a ratio calculated by dividing consolidated total debt, less cash and cash equivalents (“Net Indebtedness”), by consolidated EBITDA, as defined in the Amended Agreement. The Total Leverage Ratio could restrict the ability of the Company to undertake additional financing or acquisitions to the extent that such financing or acquisitions would cause the Total Leverage Ratio to exceed the specified maximum of (i) 4.5x for the fiscal quarter ending September 30, 2017, and (ii) 4.0x for the fourth fiscal quarter ending December 31, 2017 and each fiscal quarter thereafter.
On September 28, 2017, the Company entered into Amendment No. 5 (“Amendment No. 5”) to the Amended Agreement. Amendment No. 5 changes the calculation of the Total Leverage Ratio by excluding from the calculation of Net Indebtedness ordinary course revolver borrowings (except to the extent such borrowings existed at the prior year end) and non-recourse factoring or securitization debt.
Failure to comply with these covenants and restrictions could result in an event of default under the Amended Agreement. In such an event, the Company would be unable to request borrowings under the revolving facility, and all amounts outstanding under the Amended Agreement, together with accrued interest, could then be declared immediately due and payable. If an event of default occurs under the Amended Agreement and the lenders cause all of the outstanding debt obligations under the Amended Agreement to become due and payable, this would result in a default under a number of other outstanding debt securities and could lead to an acceleration of obligations related to these debt securities. As of September 30, 2017, the Company was in compliance with all covenants and restrictions in the Amended Agreement. In addition, the Company believes that it will remain in compliance and that its ability to borrow funds under the Amended Agreement will not be adversely affected by the covenants and restrictions.
The interest rates on borrowings under the Amended Agreement are, at the Company’s option, the Base Rate or the Eurocurrency Rate, as defined in the Amended Agreement, plus an applicable margin. The applicable margin for the term loan A facility and the revolving credit facility is linked to the Company’s Total Leverage Ratio and ranges from 1.25% to 1.75% for Eurocurrency Rate loans and from 0.25% to 0.75% for Base Rate loans. In addition, a facility fee is payable on the revolving credit facility commitments ranging from 0.20% to 0.30% per annum linked to the Total Leverage Ratio.
Borrowings under the Amended Agreement are secured by substantially all of the assets, excluding real estate and certain other excluded assets, of certain of the Company’s domestic subsidiaries and certain foreign subsidiaries. Borrowings are also secured by a pledge of intercompany debt and equity investments in certain of the Company’s domestic subsidiaries and, in the case of foreign borrowings, of stock of certain foreign subsidiaries. All borrowings under the Amended Agreement are guaranteed by certain domestic subsidiaries of the Company.
During August 2015, the Company issued senior notes with a face value of $700 million that bear interest at 5.875% and are due August 15, 2023 (the “Senior Notes due 2023”) and senior notes with a face value of $300 million that bear interest at 6.375% and are due August 15, 2025 (together with the Senior Notes due 2023, the “2015 Senior Notes”). The 2015 Senior Notes were issued via a private placement and are guaranteed by certain of the Company‘s domestic subsidiaries. The net proceeds from the 2015 Senior Notes, after deducting the debt discount and debt issuance costs, totaled approximately $972 million.
During November 2016, the Company issued senior notes with a face value of €500 million that bear interest at 3.125% and are due November 15, 2024 (the “Senior Notes due 2024”). The notes were issued via a private placement and are guaranteed by certain of the Company‘s domestic subsidiaries. The net proceeds, after deducting debt issuance costs, totaled approximately $520 million and were used to repay the term loan B facility under the Amended Agreement. In March 2017, the Company expanded its borrowings under the Senior Notes due 2024 by issuing €225 million of additional notes that bear interest at 3.125% and are due November 15, 2024. The notes were issued via a private placement and are guaranteed by certain of the Company‘s domestic subsidiaries. The net proceeds, after deducting debt issuance costs, totaled approximately $237 million and were used to repay a portion of the Company’s revolving credit facility.
In March 2017, OI Inc. purchased in a tender offer approximately $228 million aggregate principal amount of its 7.80% Senior Debentures due in 2018. Approximately $22 million of the Senior Debentures remain outstanding as of September 30, 2017. As part of the tender offer, the Company recorded $17 million of additional interest charges for note repurchase premiums and the related write-off of unamortized finance fees in the first quarter of 2017.
The Company assesses its capital raising and refinancing needs on an ongoing basis and may enter into additional credit facilities and seek to issue equity and/or debt securities in the domestic and international capital markets if market conditions are favorable. Also, depending on market conditions, the Company may elect to repurchase portions of its debt securities in the open market.
The Company has a €185 million European accounts receivable securitization program, which extends through March 2019, subject to periodic renewal of backup credit lines.
Information related to the Company’s accounts receivable securitization program is as follows:
September 30,
December 31,
September 30,
2017
2016
2016
Balance (included in short-term loans)
$
170
$
152
$
158
Weighted average interest rate
0.65
%
0.74
%
0.67
%
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
Fair values at September 30, 2017 of the Company’s significant fixed rate debt obligations are as follows:
Principal
Indicated
Amount
Market Price
Fair Value
Senior Notes:
6.75%, due 2020 (€500 million)
$
589
$
118.38
$
697
4.875%, due 2021 (€330 million)
389
113.85
443
5.00%, due 2022
500
105.80
529
5.875%, due 2023
700
110.65
775
3.125%, due 2024 (€725 million)
854
103.38
883
6.375%, due 2025
300
113.10
339
5.375%, due 2025
300
106.98
321</t>
  </si>
  <si>
    <t>Contingencies</t>
  </si>
  <si>
    <t>10. Contingencies
Asbestos
OI Inc. is a defendant in numerous lawsuits alleging bodily injury and death as a result of exposure to asbestos. From 1948 to 1958, one of OI Inc.’s former business units commercially produced and sold approximately $40 million of a high-temperature, calcium-silicate based insulation material containing asbestos. OI Inc. sold its insulation business unit at the end of April 1958. The typical asbestos personal injury lawsuit alleges various theories of liability, including negligence, gross negligence and strict liability and seeks compensatory and, in some cases, punitive damages in various amounts (herein referred to as "asbestos claims").
As of September 30, 2017, OI Inc. has determined that it is a named defendant in asbestos lawsuits and claims involving approximately 1,400 plaintiffs and claimants. Based on an analysis of the lawsuits pending as of December 31, 2016, approximately 88% of plaintiffs either do not specify the monetary damages sought, or in the case of court filings, claim an amount sufficient to invoke the jurisdictional minimum of the trial court. Approximately 9% of plaintiffs specifically plead damages above the jurisdictional minimum up to, and including, $15 million or less, and 3% of plaintiffs specifically plead damages greater than $15 million but less than or equal to $100 million.
As indicated by the foregoing summary, current pleading practice permits considerable variation in the assertion of monetary damages. OI Inc.’s experience resolving hundreds of thousands of asbestos claims and lawsuits over an extended period demonstrates that the monetary relief alleged in a complaint bears little relevance to a claim’s merits or disposition value. Rather, the amount potentially recoverable is determined by such factors as the type and severity of the plaintiff’s asbestos disease, the plaintiff’s medical history and exposure to other disease-causing agents, the product identification evidence against OI Inc. and other co-defendants, the defenses available to OI Inc. and other co-defendants, the specific jurisdiction in which the claim is made, and the plaintiff’s firm representing the claimant.
In addition to the pending claims set forth above, OI Inc.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OI Inc.'s former business unit during its manufacturing period ending in 1958.
OI Inc. has also been a defendant in other asbestos-related lawsuits or claims involving maritime workers, medical monitoring claimants, co-defendants and property damage claimants. Based upon its past experience, OI Inc. believes that these categories of lawsuits and claims will not involve any material liability and they are not included in the above description of pending matters or in the following description of disposed matters.
Since receiving its first asbestos claim, OI Inc. as of September 30, 2017, has disposed of asbestos claims of approximately 399,000 plaintiffs and claimants at an average indemnity payment per claim of approximately $9,500. OI Inc.’s asbestos indemnity payments have varied on a per claim basis, and are expected to continue to vary considerably over time. Asbestos-related cash payments for 2016, 2015 and 2014 were $125 million, $138 million and $148 million, respectively. OI Inc.’s cash payments per claim disposed (inclusive of legal costs) were approximately $71,000, $95,000, and $81,000 for the years ended December 31, 2016, 2015 and 2014, respectively.
As discussed above, OI Inc.’s objective is to achieve, where possible, resolution of asbestos claims pursuant to claims-handling agreements. Failure of claimants to meet certain medical and product exposure criteria in OI Inc.’s administrative claims handling agreements has generally reduced the number of claims that would otherwise have been received by OI Inc. in the tort system. In addition, certain court orders and legislative acts have reduced or eliminated the number of claims that OI Inc. otherwise would have received by OI Inc. in the tort system. These developments generally have had the effect of increasing OI Inc.’s per-claim average indemnity payment over time.
Beginning with the initial liability of $975 million established in 1993, OI Inc. has accrued a total of approximately $4.9 billion through September 30, 2017, before insurance recoveries, for its asbestos-related liability. OI Inc.’s estimates of its liability have been significantly affected by, among other factors, the volatility of asbestos-related litigation in the United States, the significant number of co-defendants that have filed for bankruptcy, the inherent uncertainty of future disease incidence and claiming patterns against OI Inc., the significant expansion of the defendants that are now sued in this litigation, and the continuing changes in the extent to which these defendants participate in the resolution of cases in which OI Inc. is also a defendant.
OI Inc. continues to monitor trends that may affect its ultimate liability and analyze the developments and variables likely to affect the resolution of pending and future asbestos claims against OI Inc. The material components of OI Inc.’s total accrued liability are determined by OI Inc. in connection with its annual comprehensive legal review and consist of the following estimates, to the extent it is probable that such liabilities have been incurred and can be reasonably estimated: (i) the liability for asbestos claims already asserted against OI Inc.; (ii) the liability for asbestos claims not yet asserted against OI Inc.; and (iii) the legal defense costs estimated to be incurred in connection with the claims already asserted and those claims OI Inc. believes will be asserted.
As noted above, OI Inc. conducts a comprehensive legal review of its asbestos-related liabilities and costs annually in connection with finalizing and reporting its annual results of operations, unless significant changes in trends or new developments warrant an earlier review. As part of its annual comprehensive legal review, OI Inc. provides historical claims filing data to a third party with expertise in determining the impact of disease incidence and mortality on future filing trends to develop information to assist OI Inc. in estimating the total number of future claims to be filed. OI Inc. uses this estimate of total future claims, along with an estimation of disposition costs and related legal costs as inputs to develop its best estimate of total probable liability. If the results of the annual comprehensive legal review indicate that the existing amount of the accrued liability is lower (higher) than its reasonably estimable asbestos-related costs, then OI Inc. will record an appropriate charge (credit) to OI Inc.’s results of operations to increase (decrease) the accrued liability.
The significant assumptions underlying the material components of the OI Inc.’s accrual are:
a)
settlements will continue to be limited almost exclusively to claimants who were exposed to OI Inc.’s asbestos‑containing insulation prior to its exit from that business in 1958;
b)
claims will continue to be resolved primarily under OI Inc.’s administrative claims agreements or on terms comparable to those set forth in those agreements;
c)
the incidence of serious asbestos‑related disease cases and claiming patterns against OI Inc. for such cases do not change materially;
d)
OI Inc. is substantially able to defend itself successfully at trial and on appeal;
e)
the number and timing of additional co‑defendant bankruptcies do not change significantly the assets available to participate in the resolution of cases in which OI Inc. is a defendant; and
f)
co-defendants with substantial resources and assets continue to participate significantly in the resolution of future asbestos lawsuits and claims.
For the years ended December 31, 2016 and 2015, OI Inc. concluded that accruals in the amount of $692 million and $817 million, respectively, were required. These amounts have not been discounted for the time value of money. OI Inc.’s comprehensive legal reviews resulted in charges of $0 million, $16 million and $46 million for the years ending December 31, 2016, 2015 and 2014, respectively.
OI Inc. believes it is reasonably possible that it will incur a loss for its asbestos-related liabilities in excess of the amount currently recognized, which is $692 million as of December 31, 2016. OI Inc. estimates that reasonably possible losses could be as high as $825 million. This estimate of additional reasonably possible loss reflects a legal judgment about the number and cost of potential future claims and legal costs. OI Inc. believes this estimate is consistent with the level of variability it has experienced when comparing actual results to recent near-term projections. However, it is also possible that the ultimate asbestos-related liability could be above this estimate.
OI Inc. expects a significant majority of the total number of claims to be received in the next ten years. This timeframe appropriately reflects the mortality of current and expected claimants in light of OI Inc.’s sale of its insulation business unit in 1958.
As noted above, OI Inc.’s asbestos-related liability is based on a projection of new claims that will eventually be filed against OI Inc. and the estimated average disposition cost of these claims and related legal costs. Changes in the significant assumptions noted above have the potential to impact these key factors, which are critical to the estimation of OI Inc.’s asbestos-related liability significantly.
Other Matters
On July 5, 2016, OI Inc. learned that the Enforcement Division of the Securities and Exchange Commission (“SEC”) is conducting an investigation into certain accounting and control matters pertaining to the determination of its asbestos-related liabilities. On May 13, 2016, OI Inc. restated its consolidated financial statements for the years ended December 31, 2015, 2014 and 2013 in order to correct an error related to its method for estimating its future asbestos-related liabilities. OI Inc. is cooperating with the SEC’s investigation. At this time, OI Inc. is unable to predict the outcome of this matter or provide meaningful quantification of how the final resolution of this matter may impact its future consolidated financial statements, results of operations, or cash flows.
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1. Share Owners’ Equity
The activity in share owners’ equity for the three months ended September 30, 2017 and 2016 is as follows:
Share Owners’ Equity of the Company
Accumulated
Other
Other
Non-
Total Share
Contributed
Retained
Comprehensive
controlling
Owners'
Capital
Earnings
Loss
Interests
Equity
Balance on July 1, 2017
$
622
$
2,630
$
(1,916)
$
109
$
1,445
Net distribution to parent
(16)
(16)
Net earnings
126
7
133
Other comprehensive income
19
1
20
Balance on September 30, 2017
$
606
$
2,756
$
(1,897)
$
117
$
1,582
Share Owners’ Equity of the Company
Accumulated
Other
Other
Non-
Total Share
Contributed
Retained
Comprehensive
controlling
Owners'
Capital
Earnings
Loss
Interests
Equity
Balance on July 1, 2016
$
728
$
2,405
$
(1,992)
$
110
$
1,251
Net distribution to parent
(17)
(17)
Net earnings
108
6
114
Other comprehensive loss
(57)
(2)
(59)
Acquisitions of noncontrolling interests
(1)
(1)
Balance on September 30, 2016
$
710
$
2,513
$
(2,049)
$
114
$
1,288
l
The activity in share owners’ equity for the nine months ended September 30, 2017 and 2016 is as follows:
Share Owners’ Equity of the Company
Accumulated
Other
Other
Non-
Total Share
Contributed
Retained
Comprehensive
controlling
Owners'
Capital
Earnings
Loss
Interests
Equity
Balance on January 1, 2017
$
635
$
2,442
$
(2,131)
$
109
$
1,055
Net distribution to parent
(29)
(29)
Net earnings
314
15
329
Other comprehensive income (loss)
234
(7)
227
Balance on September 30, 2017
$
606
$
2,756
$
(1,897)
$
117
$
1,582
Share Owners’ Equity of the Company
Accumulated
Other
Other
Non-
Total Share
Contributed
Retained
Comprehensive
controlling
Owners'
Capital
Earnings
Loss
Interests
Equity
Balance on January 1, 2016
$
731
$
2,233
$
(1,976)
$
108
$
1,096
Net distribution to parent
(20)
(20)
Net earnings
280
16
296
Other comprehensive loss
(73)
(10)
(83)
Acquisitions of noncontrolling interests
(1)
(1)
Balance on September 30, 2016
$
710
$
2,513
$
(2,049)
$
114
$
1,288
l</t>
  </si>
  <si>
    <t>Accumulated Other Comprehensive Loss</t>
  </si>
  <si>
    <t>12. Accumulated Other Comprehensive Loss
The activity in accumulated other comprehensive loss for the three months ended September 30, 2017 and 2016 is as follows:
Total
Accumulated
Net Effect of
Change in Certain
Other
Exchange Rate
Derivative
Employee
Comprehensive
Fluctuations
Instruments
Benefit Plans
Loss
Balance on July 1, 2017
$
(578)
$
(7)
$
(1,331)
$
(1,916)
Change before reclassifications
9
(2)
7
Amounts reclassified from accumulated other comprehensive income
(a)
19
(b)
19
Translation effect
(7)
(7)
Other comprehensive income attributable to the Company
9
—
10
19
Balance on September 30, 2017
$
(569)
$
(7)
$
(1,321)
$
(1,897)
Total
Accumulated
Net Effect of
Change in Certain
Other
Exchange Rate
Derivative
Employee
Comprehensive
Fluctuations
Instruments
Benefit Plans
Loss
Balance on July 1, 2016
$
(574)
$
(4)
$
(1,414)
$
(1,992)
Change before reclassifications
(77)
(77)
Amounts reclassified from accumulated other comprehensive income
(1)
(a)
26
(b)
25
Translation effect
(5)
(5)
Other comprehensive income (loss) attributable to the Company
(77)
(1)
21
(57)
Balance on September 30, 2016
$
(651)
$
(5)
$
(1,393)
$
(2,049)
(a)
Amount is included in Cost of goods sold on the Condensed Consolidated Results of Operations (see Note 5 for additional information).
(b)
Amount is included in the computation of net periodic pension cost (see Note 7 for additional information) and net postretirement benefit cost.
The activity in accumulated other comprehensive loss for the nine months ended September 30, 2017 and 2016 is as follows:
Total
Accumulated
Net Effect of
Change in Certain
Other
Exchange Rate
Derivative
Employee
Comprehensive
Fluctuations
Instruments
Benefit Plans
Loss
Balance on January 1, 2017
$
(788)
$
3
$
(1,346)
$
(2,131)
Change before reclassifications
219
(12)
207
Amounts reclassified from accumulated other comprehensive income
(10)
(a)
58
(b)
48
Translation effect
(21)
(21)
Other comprehensive income (loss) attributable to the Company
219
(10)
25
234
Balance on September 30, 2017
$
(569)
$
(7)
$
(1,321)
$
(1,897)
Total
Accumulated
Net Effect of
Change in Certain
Other
Exchange Rate
Derivative
Employee
Comprehensive
Fluctuations
Instruments
Benefit Plans
Loss
Balance on January 1, 2016
$
(568)
$
(10)
$
(1,398)
$
(1,976)
Change before reclassifications
(83)
(83)
Amounts reclassified from accumulated other comprehensive income
4
(a)
(2)
(b)
2
Translation effect
6
6
Tax effect
1
1
2
Other comprehensive income (loss) attributable to the Company
(83)
5
5
(73)
Balance on September 30, 2016
$
(651)
$
(5)
$
(1,393)
$
(2,049)
(a)
Amount is included in Cost of goods sold on the Condensed Consolidated Results of Operations (see Note 5 for additional information).
(b)
Amount is included in the computation of net periodic pension cost (see Note 7 for additional information) and net postretirement benefit cost.</t>
  </si>
  <si>
    <t>Other Expense (Income), net</t>
  </si>
  <si>
    <t>13. Other Expense (Income), net
Other expense (income), net for the three and nine months ended September 30, 2017 and 2016 included the following:
Three months ended September 30,
Nine months ended September 30,
2017
2016
2017
2016
Restructuring, asset impairment and other charges
$
$
$
49
$
19
Gain on sale of land in China
(7)
Foreign currency exchange loss
3
2
3
6
Intangible amortization expense
11
10
31
30
Royalty income
(4)
(4)
(11)
(9)
Other income
(5)
(13)
(11)
(15)
$
5
$
(5)
$
61
$
24</t>
  </si>
  <si>
    <t>Supplemental Cash Flow Information</t>
  </si>
  <si>
    <t xml:space="preserve">14. Supplemental Cash Flow Information
Financial information regarding the Company’s supplemental cash flow information is as follows:
Nine months ended September 30,
2017
2016
Interest paid in cash
$
209
$
214
Income taxes paid in cash (all non-U.S.)
120
93
Cash interest for the nine months ended September 30, 2017 includes $16 million of note repurchase premiums related to debt that was repaid prior to its maturity.
The Company uses various factoring programs to sell certain receivables to financial institutions as part of managing its cash flows. At September 30, 2017 and September 30, 2016, the amount of receivables sold by the Company was $145 million and $240 million, respectively. Any continuing involvement with the sold receivables is immaterial. </t>
  </si>
  <si>
    <t>Discontinued Operations</t>
  </si>
  <si>
    <t>15. Discontinued Operations
On April 4, 2016, the annulment committee formed by the World Bank’s International Centre for Settlement of Investment Disputes (“ICSID”) ruled that OI European Group B.V. (“OIEG”), a subsidiary of the Company, is free to pursue the enforcement of a prior arbitration award (the “Award”) against Venezuela. As of September 30, 2017, that Award amounts to more than $500 million, including reimbursement of expenses and accrued interest. Venezuela’s application to annul the Award was heard by an ad hoc committee of the ICSID in September 2017, but no decision has been rendered yet.
On July 31, 2017, OIEG sold its right, title and interest in amounts due under the Award to an Ireland-domiciled investment fund. Under the terms of the sale, OIEG received a payment, in cash, at closing equal to $115 million (the “Cash Payment”). OIEG may also receive additional payments in the future (“Deferred Amounts”) calculated based on the total compensation that is received from Venezuela as a result of collection efforts or as settlement of the Award with Venezuela. In the event that the Award is partially or completely annulled by the ICSID ad hoc annulment committee, OIEG may be required to repay to the purchaser up to the entire amount of the Cash Payment based on a formula tied to the amount of the Award (if any) that is annulled. In addition, OIEG’s right to receive any Deferred Amounts is subject to the limitations described below.
OIEG’s interest in any amounts received in the future from Venezuela in respect of the Award is limited to a percentage of such recovery after taking into account reimbursement of the Cash Payment to the purchaser and reimbursement of legal fees and expenses incurred by the Company and the purchaser. OIEG’s percentage of such recovery will also be reduced over time. Because the Award has yet to be satisfied, the annulment proceeding is pending, and the ability to successfully enforce the Award in countries that are party to the ICSID Convention is subject to significant challenges, the Company is unable to reasonably predict the amount of recoveries from the Award, if any, to which the Company may be entitled in the future. Any future amounts that the Company may receive from the Award are highly speculative and the timing of any such future payments, if any, is highly uncertain. As such, there can be no assurance that the Company will receive any future payments under the Award beyond the Cash Payment. Except as noted above in connection with the annulment proceeding that is pending before the ICSID ad hoc committee, the Cash Payment is not subject to any forfeiture or future adjustment.
A separate arbitration involving other subsidiaries of the Company is pending before ICSID to obtain compensation primarily for third-party minority shareholders’ lost interests in the two expropriated plants.
As of September 30, 2017, the Company deferred the gain contingency on the sale of its rights in amounts due under the Award pending the ad hoc committee of the ICSID rendering its decision regarding Venezuela’s application to annul the Award. The loss from discontinued operations of $2 million and $6 million for the nine months ended September 30, 2017 and September 30, 2016, respectively, relates to ongoing costs for the Venezuelan expropriation.</t>
  </si>
  <si>
    <t>New Accounting Pronouncement</t>
  </si>
  <si>
    <t>16. New Accounting Pronouncement
Revenue from Contracts with Customers -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ugust 2015, the FASB issued ASU No. 2015-14, “Revenue from Contracts with Customers”, which delayed by one year the effective date of the new revenue recognition standard, which will be effective for the Company on January 1, 2018. The Company has started an implementation process, including a review of customer contracts, to evaluate the effect this standard will have on its consolidated financial statements and related disclosures. At this time, the Company does not expect that the implementation of this standard in 2018 will have a significant impact on the timing in which it recognizes revenue. While the Company continues to assess the potential impacts of the new standard, the Company does not currently expect the adoption of the new standard to have a material impact on consolidated net income or the consolidated balance sheet. The standard requires new substantial disclosures and the Company continues to evaluate these requirements. The Company plans to select the modified retrospective transition method upon adoption effective January 1, 2018.
Leases - In February 2016, the FASB issued ASU No. 2016-02, “Leases”. Under this guidance, lessees will be required to recognize on the balance sheet a lease liability and a right-of-use asset for all leases, with the exception of short-term lease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standard also requires a lessee to recognize a single lease cost allocated over the lease term, generally on a straight-line basis. The new guidance is effective for the Company on January 1, 2019. ASU No. 2016-02 is required to be applied using the modified retrospective approach for all leases existing as of the effective date and provides for certain practical expedients. Early adoption is permitted. The Company is currently evaluating the effects that the adoption of ASU No. 2016-02 will have on the Company’s consolidated financial statements, and anticipates the new guidance will significantly impact its consolidated financial statements as the Company has a significant number of leases. As further described in Note 16 in the Company’s Annual Report on Form 10-K for the year ended December 31, 2016, the Company had minimum lease commitments under non-cancellable operating leases totaling $205 million as of December 31, 2016.
Compensation – Retirement Benefits - In March 2017, the FASB issued ASU No. 2017-07, “Improving the Presentation of Net Periodic Pension Cost and Net Periodic Postretirement Benefit Cost” which requires the service cost component to be presented with other employee compensation costs in operating income within the income statement while the other components will be reported separately outside of operations. Application of the standard is required for annual periods beginning after December 15, 2017. The adoption of this standard is not expected to have a material impact on the Company’s condensed consolidated financial statements.
Derivatives and Hedging – In August 2017, the FASB issued ASU No. 2017-12, “Targeted Improvements to Accounting for Hedging Activities” which improves the financial reporting of hedging relationships to better portray the economic results of an entity’s risk management activities in its financial statements. Application of the standard is required for annual periods beginning after December 15, 2018. The adoption of this standard is not expected to have a material impact on the Company’s condensed consolidated financial statements.</t>
  </si>
  <si>
    <t>Financial Information for Subsidiary Guarantors and Non-Guarantors</t>
  </si>
  <si>
    <t>17. Financial Information for Subsidiary Guarantors and Non-Guarantors
The following presents condensed consolidating financial information for the Company, segregating: (1) Owens-Illinois Group, Inc. (the “Parent”); (2) Owens-Brockway Glass Container Inc. (the “Issuer”); (3) those domestic subsidiaries that guarantee the 5.00% senior notes, the 5.875% senior notes, the 5.375% senior notes, and the 6.375% senior notes of the Issuer (the “Guarantor Subsidiaries”); and (4) all other subsidiaries (the “Non-Guarantor Subsidiaries”). The Guarantor Subsidiaries are 100% owned direct and indirect subsidiaries of the Parent and their guarantees are full, unconditional and joint and several. The Parent is also a guarantor, and its guarantee is full, unconditional and joint and several.
Certain reclassifications have been made to conform all of the financial information to the financial presentation on a consolidated basis. The principal eliminations relate to investments in subsidiaries and intercompany balances and transactions.
September 30, 2017
Non-
Guarantor
Guarantor
Balance Sheet
Parent
Issuer
Subsidiaries
Subsidiaries
Eliminations
Consolidated
Current assets:
Cash and cash equivalents
$
—
$
—
$
66
$
273
$
—
$
339
Trade receivables, net
126
21
881
1,028
Inventories
194
27
825
1,046
Prepaid expenses and other current assets
19
15
220
254
Total current assets
—
339
129
2,199
—
2,667
Investments in and advances to subsidiaries
1,487
3,006
1,248
(5,741)
—
Property, plant and equipment, net
717
4
2,315
3,036
Goodwill
582
332
1,707
2,621
Intangibles, net
473
473
Other assets
107
225
871
(1)
1,202
Total assets
$
1,487
$
4,751
$
1,938
$
7,565
$
(5,742)
$
9,999
Current liabilities:
Short-term loans and long-term debt due within one year
$
22
$
1
$
$
220
$
—
$
243
Accounts payable
172
18
897
1,087
Other liabilities
106
57
454
617
Other liabilities - discontinued operations
115
Total current liabilities
22
279
75
1,686
—
2,062
Long-term debt
2,981
2,397
5,378
Other long-term liabilities
4
376
597
977
Investments by and advances from parent
1,487
1,487
2,768
(5,742)
—
Total share owner's equity of the Company
1,465
1,465
Noncontrolling interests
117
117
Total liabilities and share owners’ equity
$
1,487
$
4,751
$
1,938
$
7,565
$
(5,742)
$
9,999
December 31, 2016
Non-
Guarantor
Guarantor
Balance Sheet
Parent
Issuer
Subsidiaries
Subsidiaries
Eliminations
Consolidated
Current assets:
Cash and cash equivalents
$
—
$
—
$
33
$
459
$
—
$
492
Trade receivables, net
64
14
502
580
Inventories
202
27
754
983
Prepaid expenses and other current assets
27
16
156
199
Total current assets
—
293
90
1,871
—
2,254
Investments in and advances to subsidiaries
1,196
2,980
1,028
(5,204)
—
Property, plant and equipment, net
721
6
2,153
2,880
Goodwill
582
332
1,548
2,462
Intangibles, net
464
464
Other assets
111
237
727
1,075
Total assets
$
1,196
$
4,687
$
1,693
$
6,763
$
(5,204)
$
9,135
Current liabilities:
Short-term loans and long-term debt due within one year
$
$
12
$
$
183
$
$
195
Accounts payable
177
22
936
1,135
Other liabilities
129
68
418
615
Total current liabilities
—
318
90
1,537
—
1,945
Long-term debt
250
3,163
1,720
5,133
Other long-term liabilities
11
408
583
1,002
Investments by and advances from parent
1,195
1,195
2,814
(5,204)
—
Total share owner's equity of the Company
946
946
Noncontrolling interests
109
109
Total liabilities and share owners’ equity
$
1,196
$
4,687
$
1,693
$
6,763
$
(5,204)
$
9,135
September 30, 2016
Non-
Guarantor
Guarantor
Balance Sheet
Parent
Issuer
Subsidiaries
Subsidiaries
Eliminations
Consolidated
Current assets:
Cash and cash equivalents
$
—
$
$
15
$
279
$
—
$
294
Trade receivables, net
86
21
750
857
Inventories
198
30
829
1,057
Prepaid expenses and other current assets
22
10
202
234
Total current assets
—
306
76
2,060
—
2,442
Investments in and advances to subsidiaries
1,424
4,295
1,250
(6,969)
—
Property, plant and equipment, net
698
5
2,214
2,917
Goodwill
582
331
1,621
2,534
Intangibles, net
490
490
Other assets
123
243
748
1,114
Total assets
$
1,424
$
6,004
$
1,905
$
7,133
$
(6,969)
$
9,497
Current liabilities:
Short-term loans and long-term debt due within one year
$
—
$
55
$
—
207
$
—
$
262
Accounts payable
179
18
862
1,059
Other liabilities
111
52
419
582
Total current liabilities
—
345
70
1,488
—
1,903
Long-term debt
250
3,799
1,284
5,333
Other long-term liabilities
8
412
553
973
Investments by and advances from parent
1,852
1,423
3,694
(6,969)
—
Total share owner's equity of the Company
1,174
1,174
Noncontrolling interests
114
114
Total liabilities and share owners’ equity
$
1,424
$
6,004
$
1,905
$
7,133
$
(6,969)
$
9,497
Three months ended September 30, 2017
Non-
Guarantor
Guarantor
Results of Operations
Parent
Issuer
Subsidiaries
Subsidiaries
Eliminations
Consolidated
Net sales
$
—
$
485
$
64
$
1,282
$
(40)
$
1,791
Cost of goods sold
(412)
(49)
(1,017)
40
(1,438)
Gross profit
—
73
15
265
—
353
Research, engineering, selling, administrative and other
(26)
(24)
(84)
(1)
(135)
Net intercompany interest
1
(1)
—
—
Interest expense, net
(1)
(37)
(1)
(24)
(63)
Equity earnings from subsidiaries
171
122
(293)
—
Other equity earnings
3
19
22
Other expense, net
43
(4)
(44)
(5)
Earnings from continuing operations before income taxes
171
177
(14)
132
(294)
172
Provision for income taxes
(1)
—
(35)
(1)
(37)
Earnings from continuing operations
171
176
(14)
97
(295)
135
Loss from discontinued operations
(2)
(2)
Net earnings
171
176
(14)
95
(295)
133
Net earnings attributable to noncontrolling interests
(7)
(7)
Net earnings (loss) attributable to the Company
$
171
$
176
$
(14)
$
88
$
(295)
$
126
Three months ended September 30, 2017
Non-
Guarantor
Guarantor
Comprehensive Income
Parent
Issuer
Subsidiaries
Subsidiaries
Eliminations
Consolidated
Net earnings (loss)
$
171
$
176
$
(14)
$
95
$
(295)
$
133
Other comprehensive income
20
9
(9)
20
Total comprehensive income (loss)
191
176
(14)
104
(304)
153
Comprehensive income attributable to noncontrolling interests
(8)
(8)
Comprehensive income (loss) attributable to the Company
$
191
$
176
$
(14)
$
96
$
(304)
$
145
Three months ended September 30, 2016
Non-
Guarantor
Guarantor
Results of Operations
Parent
Issuer
Subsidiaries
Subsidiaries
Eliminations
Consolidated
Net sales
$
—
$
498
$
73
$
1,181
$
(40)
$
1,712
Cost of goods sold
(414)
(58)
(943)
39
(1,376)
Gross profit
—
84
15
238
(1)
336
Research, engineering, selling, administrative and other
(29)
(20)
(88)
(137)
Net intercompany interest
5
(4)
(1)
—
Interest expense, net
(5)
(44)
(17)
(66)
Equity earnings from subsidiaries
108
88
(196)
—
Other equity earnings
3
12
15
Other expense, net
38
(4)
(29)
5
Earnings (loss) from continuing operations before income taxes
108
136
(9)
115
(197)
153
Provision for income taxes
—
(36)
(36)
Earnings (loss) from continuing operations
108
136
(9)
79
(197)
117
Loss from discontinued operations
(3)
(3)
Net earnings (loss)
108
136
(9)
76
(197)
114
Net earnings attributable to noncontrolling interests
(6)
(6)
Net earnings (loss) attributable to the Company
$
108
$
136
$
(9)
$
70
$
(197)
$
108
Three months ended September 30, 2016
Non-
Guarantor
Guarantor
Comprehensive Income
Parent
Issuer
Subsidiaries
Subsidiaries
Eliminations
Consolidated
Net earnings (loss)
$
108
$
136
$
(9)
$
76
$
(197)
$
114
Other comprehensive income (loss)
(59)
(1)
(79)
80
(59)
Total comprehensive income (loss)
49
135
(9)
(3)
(117)
55
Comprehensive income attributable to noncontrolling interests
(4)
(4)
Comprehensive income (loss) attributable to the Company
$
49
$
135
$
(9)
$
(7)
$
(117)
$
51
Nine months ended September 30, 2017
Non-
Guarantor
Guarantor
Results of Operations
Parent
Issuer
Subsidiaries
Subsidiaries
Eliminations
Consolidated
Net sales
$
—
$
1,446
$
199
$
3,626
$
(114)
$
5,157
Cost of goods sold
(1,204)
(147)
(2,906)
114
(4,143)
Gross profit
—
242
52
720
—
1,014
Research, engineering, selling, administrative and other
(83)
(78)
(247)
(408)
Net intercompany interest
22
(23)
1
—
Interest expense, net
(22)
(114)
(1)
(67)
(204)
Equity earnings from subsidiaries
314
276
(590)
—
Other equity earnings
10
45
55
Other expense, net
110
(5)
(166)
(61)
Earnings (loss) from continuing operations before income taxes
314
418
(32)
286
(590)
396
Provision for income taxes
(5)
(2)
(58)
(65)
Earnings (loss) from continuing operations
314
413
(34)
228
(590)
331
Loss from discontinued operations
(2)
(2)
Net earnings (loss)
314
413
(34)
226
(590)
329
Net earnings attributable to noncontrolling interests
(15)
(15)
Net earnings (loss) attributable to the Company
$
314
$
413
$
(34)
$
211
$
(590)
$
314
Nine months ended September 30, 2017
Non-
Guarantor
Guarantor
Comprehensive Income
Parent
Issuer
Subsidiaries
Subsidiaries
Eliminations
Consolidated
Net earnings (loss)
$
314
$
413
$
(34)
$
226
$
(590)
$
329
Other comprehensive income (loss)
227
(7)
186
(179)
227
Total comprehensive income (loss)
541
406
(34)
412
(769)
556
Comprehensive income attributable to noncontrolling interests
(8)
(8)
Comprehensive income (loss) attributable to the Company
$
541
$
406
$
(34)
$
404
$
(769)
$
548
Nine months ended September 30, 2016
Non-
Guarantor
Guarantor
Results of Operations
Parent
Issuer
Subsidiaries
Subsidiaries
Eliminations
Consolidated
Net sales
$
—
$
1,469
$
217
$
3,509
$
(135)
$
5,060
Cost of goods sold
(1,215)
(172)
(2,811)
135
(4,063)
Gross profit
—
254
45
698
—
997
Research, engineering, selling, administrative and other
(89)
(76)
(258)
(423)
Net intercompany interest
15
(15)
—
Interest expense, net
(15)
(133)
(51)
(199)
Equity earnings from subsidiaries
280
255
(535)
—
Other equity earnings
8
36
44
Other expense, net
98
(13)
(109)
(24)
Earnings (loss) from continuing operations before income taxes
280
378
(44)
316
(535)
395
Provision for income taxes
(4)
(89)
(93)
Earnings (loss) from continuing operations
280
374
(44)
227
(535)
302
Loss from discontinued operations
(6)
(6)
Net earnings (loss)
280
374
(44)
221
(535)
296
Net earnings attributable to noncontrolling interests
(16)
(16)
Net earnings (loss) attributable to the Company
$
280
$
374
$
(44)
$
205
$
(535)
$
280
Nine months ended September 30, 2016
Non-
Guarantor
Guarantor
Comprehensive Income
Parent
Issuer
Subsidiaries
Subsidiaries
Eliminations
Consolidated
Net earnings (loss)
$
280
$
374
$
(44)
$
221
$
(535)
$
296
Other comprehensive income (loss)
(83)
4
(70)
66
(83)
Total comprehensive income (loss)
197
378
(44)
151
(469)
213
Comprehensive income attributable to noncontrolling interests
(6)
(6)
Comprehensive income (loss) attributable to the Company
$
197
$
378
$
(44)
$
145
$
(469)
$
207
Nine months ended September 30, 2017
Non-
Guarantor
Guarantor
Cash Flows
Parent
Issuer
Subsidiaries
Subsidiaries
Eliminations
Consolidated
Cash provided by (utilized in) operating activities
$
—
282
$
35
$
(231)
$
—
$
86
Cash utilized in investing activities
(82)
(118)
(200)
Cash utilized in (provided) by financing activities
(200)
137
(63)
Effect of exchange rate change on cash
24
24
Net change in cash
—
—
35
(188)
—
(153)
Cash at beginning of period
33
459
492
Cash at end of period
$
—
$
—
$
68
$
271
$
—
$
339
Nine months ended September 30, 2016
Non-
Guarantor
Guarantor
Cash Flows
Parent
Issuer
Subsidiaries
Subsidiaries
Eliminations
Consolidated
Cash provided by (utilized in) operating activities
$
—
108
$
10
$
147
$
$
265
Cash utilized in investing activities
(66)
(1)
(215)
(282)
Cash provided by (utilized in) financing activities
(42)
(42)
(84)
—
Effect of exchange rate change on cash
(4)
(4)
Net change in cash
—
—
9
(114)
—
(105)
Cash at beginning of period
6
393
399
Cash at end of period
$
—
$
—
$
15
$
279
$
—
$
294</t>
  </si>
  <si>
    <t>Segment Information (Tables)</t>
  </si>
  <si>
    <t>Net sales for the Company's reportable segments</t>
  </si>
  <si>
    <t>Three months ended September 30,
Nine months ended September 30,
2017
2016
2017
2016
Net sales:
Europe
$
624
$
586
$
1,813
$
1,795
North America
551
578
1,651
1,709
Latin America
412
365
1,123
1,022
Asia Pacific
188
170
516
487
Reportable segment totals
1,775
1,699
5,103
5,013
Other
16
13
54
47
Net sales
$
1,791
$
1,712
$
5,157
$
5,060</t>
  </si>
  <si>
    <t>Segment operating profit (loss) for the Company's reportable segments</t>
  </si>
  <si>
    <t>Three months ended September 30,
Nine months ended September 30,
2017
2016
2017
2016
Segment operating profit:
Europe
$
81
$
64
$
220
$
192
North America
75
79
252
247
Latin America
84
74
207
194
Asia Pacific
20
20
51
48
Reportable segment totals
260
237
730
681
Items excluded from segment operating profit:
Retained corporate costs and other
(25)
(18)
(81)
(75)
Restructuring, asset impairment and other
(49)
(12)
Interest expense, net
(63)
(66)
(204)
(199)
Earnings from continuing operations before income taxes
$
172
$
153
$
396
$
395</t>
  </si>
  <si>
    <t>Total assets for the Company's reportable segments</t>
  </si>
  <si>
    <t>September 30,
December 31,
September 30,
2017
2016
2016
Total assets:
Europe
$
3,140
$
2,792
$
2,972
North America
2,826
2,522
2,536
Latin America
2,772
2,537
2,629
Asia Pacific
1,046
926
1,025
Reportable segment totals
9,784
8,777
9,162
Other
215
358
335
Consolidated totals
$
9,999
$
9,135
$
9,497</t>
  </si>
  <si>
    <t>Inventories (Tables)</t>
  </si>
  <si>
    <t>Major classes of inventory</t>
  </si>
  <si>
    <t>September 30,
December 31,
September 30,
2017
2016
2016
Finished goods
$
875
$
827
$
892
Raw materials
129
118
127
Operating supplies
42
38
38
$
1,046
$
983
$
1,057</t>
  </si>
  <si>
    <t>Prepaid Expenses and Other Current Assets (Tables)</t>
  </si>
  <si>
    <t>Schedule of prepaid expenses and other current assets</t>
  </si>
  <si>
    <t>September 30,
December 31,
September 30,
2017
2016
2016
Prepaid expenses
$
50
$
50
$
61
Value added taxes
44
46
42
Other
160
103
131
$
254
$
199
$
234</t>
  </si>
  <si>
    <t>Derivative Instruments (Tables)</t>
  </si>
  <si>
    <t>Effect of commodity forward contracts designated as cash flow hedges on the results of operations</t>
  </si>
  <si>
    <t>The effect of the commodity forward contracts on the results of operations for the three months ended September 30, 2017 and 2016 is as follows:
Amount of Gain (Loss) Reclassified from
Amount of (Loss) Recognized in OCI on
Accumulated OCI into Income
Commodity Forward Contracts
(reported in cost of goods sold)
(Effective Portion)
(Effective Portion)
2017
2016
2017
2016
$
(1)
$
(1)
$
—
$
—
The effect of the commodity forward contracts on the results of operations for the nine months ended September 30, 2017 and 2016 is as follows:
Amount of Gain (Loss) Reclassified from
Amount of Gain Recognized in OCI on
Accumulated OCI into Income
Commodity Forward Contracts
(reported in cost of goods sold)
(Effective Portion)
(Effective Portion)
2017
2016
2017
2016
$
3
$
2
$
—
$
—</t>
  </si>
  <si>
    <t>Effect of the foreign exchange contracts not designated as hedging instruments on the results of operations</t>
  </si>
  <si>
    <t>The effect of the foreign exchange derivative contracts on the results of operations for the three months ended September 30, 2017 and 2016 is as follows:
Amount of Gain (Loss)
Location of Gain (Loss)
Recognized in Income on
Recognized in Income on
Foreign Exchange Contracts
Foreign Exchange Contracts
2017
2016
Other expense
$
(2)
$
4
The effect of the foreign exchange derivative contracts on the results of operations for the nine months ended September 30, 2017 and 2016 is as follows:
Amount of Gain
Location of Gain
Recognized in Income on
Recognized in Income on
Foreign Exchange Contracts
Foreign Exchange Contracts
2017
2016
Other expense
$
4
$
6</t>
  </si>
  <si>
    <t>Schedule of selected information relating to fair value swaps</t>
  </si>
  <si>
    <t>Amount Hedged
Receive Rate
Average Spread
Senior Notes due 2024
€
400
3.125
%
2.5
%</t>
  </si>
  <si>
    <t>Balance Sheet Classification of derivative instruments</t>
  </si>
  <si>
    <t>Fair Value
Balance Sheet
September 30,
December 31,
September 30,
Location
2017
2016
2016
Asset derivatives:
Derivatives designated as hedging instruments:
Commodity futures contracts
b
$
1
$
6
$
2
Interest rate swaps designated as fair value hedges
a
2
Derivatives not designated as hedging instruments:
Foreign exchange derivative contracts
a
2
9
8
Total asset derivatives
$
5
$
15
$
10
Liability derivatives:
Derivatives designated as hedging instruments:
Commodity futures contracts
c
$
1
$
—
$
—
Interest rate swaps designated as fair value hedges
d
5
Derivatives not designated as hedging instruments:
Foreign exchange derivative contracts
c
3
5
2
Total liability derivatives
$
9
$
5
$
2</t>
  </si>
  <si>
    <t>Restructuring Accruals (Tables)</t>
  </si>
  <si>
    <t>Selected information related to the restructuring accruals</t>
  </si>
  <si>
    <t>Selected information related to the restructuring accruals for the three months ended September 30, 2017 and 2016 is as follows:
Other
Restructuring
Actions
Balance at July 1, 2017
$
111
Net cash paid, principally severance and related benefits
(14)
Other, including foreign exchange translation
1
Balance at September 30, 2017
$
98
Other
Asia Pacific
Restructuring
Total
Restructuring
Actions
Restructuring
Balance at July 1, 2016
$
6
$
28
$
34
Net cash paid, principally severance and related benefits
(1)
(2)
(3)
Other, including foreign exchange translation
(2)
Balance at September 30, 2016
$
5
$
24
$
29
Selected information related to the restructuring accruals for the nine months ended September 30, 2017 and 2016 is as follows:
Other
Restructuring
Actions
Balance at January 1, 2017
$
85
Charges
Write-down of assets to net realizable value
Net cash paid, principally severance and related benefits
Other, including foreign exchange translation
Balance at September 30, 2017
$
Other
Asia Pacific
Restructuring
Total
Restructuring
Actions
Restructuring
Balance at January 1, 2016
$
7
$
36
$
43
Charges
19
Write-down of assets to net realizable value
(7)
Net cash paid, principally severance and related benefits
(20)
Other, including foreign exchange translation
(6)
Balance at September 30, 2016
$
5
$
24
$
29</t>
  </si>
  <si>
    <t>Pension Benefit Plans (Tables)</t>
  </si>
  <si>
    <t>Components of net periodic pension cost</t>
  </si>
  <si>
    <t>The components of the net periodic pension cost for the three months ended September 30, 2017 and 2016 are as follows:
U.S.
Non-U.S.
2017
2016
2017
2016
Service cost
$
4
$
3
$
4
$
4
Interest cost
20
23
11
12
Expected asset return
(33)
(37)
(18)
(19)
Amortization:
Actuarial loss
14
16
5
5
Net periodic pension cost
$
5
$
5
$
2
$
2
The components of the net periodic pension cost for the nine months ended September 30, 2017 and 2016 are as follows:
U.S.
Non-U.S.
2017
2016
2017
2016
Service cost
$
11
$
11
$
12
$
13
Interest cost
59
72
33
38
Expected asset return
(98)
(113)
(54)
(61)
Amortization:
Actuarial loss
44
47
15
15
Net periodic pension cost
$
16
$
17
$
6
$
5</t>
  </si>
  <si>
    <t>Debt (Tables)</t>
  </si>
  <si>
    <t>September 30,
December 31,
September 30,
2017
2016
2016
Secured Credit Agreement:
Revolving Credit Facility:
Revolving Loans
$
200
$
—
$
Term Loans:
Term Loan A
1,202
1,395
1,516
Term Loan A (€279 million)
308
282
303
Term Loan B
558
Senior Notes:
6.75%, due 2020 (€500 million)
586
523
557
4.875%, due 2021 (€330 million)
386
345
367
5.00%, due 2022
496
495
495
5.875%, due 2023
684
682
681
3.125%, due 2024 (€725 million at September 30, 2017 and €500 million at December 31, 2016)
840
520
6.375%, due 2025
295
294
294
5.375%, due 2025
297
297
296
Payable to OI Inc.
22
250
250
Capital Leases
54
57
62
Other
56
26
30
Total long-term debt
5,426
5,166
5,409
Less amounts due within one year
48
33
76
Long-term debt
$
5,378
$
5,133
$
5,333</t>
  </si>
  <si>
    <t>Information related to accounts receivable securitization program</t>
  </si>
  <si>
    <t>September 30,
December 31,
September 30,
2017
2016
2016
Balance (included in short-term loans)
$
170
$
152
$
158
Weighted average interest rate
0.65
%
0.74
%
0.67
%</t>
  </si>
  <si>
    <t>Fair values of the Company's significant fixed rate debt obligations</t>
  </si>
  <si>
    <t>Principal
Indicated
Amount
Market Price
Fair Value
Senior Notes:
6.75%, due 2020 (€500 million)
$
589
$
118.38
$
697
4.875%, due 2021 (€330 million)
389
113.85
443
5.00%, due 2022
500
105.80
529
5.875%, due 2023
700
110.65
775
3.125%, due 2024 (€725 million)
854
103.38
883
6.375%, due 2025
300
113.10
339
5.375%, due 2025
300
106.98
321</t>
  </si>
  <si>
    <t>Share Owners' Equity (Tables)</t>
  </si>
  <si>
    <t>Activity in share owners' equity</t>
  </si>
  <si>
    <t>Share Owners’ Equity of the Company
Accumulated
Other
Other
Non-
Total Share
Contributed
Retained
Comprehensive
controlling
Owners'
Capital
Earnings
Loss
Interests
Equity
Balance on July 1, 2017
$
622
$
2,630
$
(1,916)
$
109
$
1,445
Net distribution to parent
(16)
(16)
Net earnings
126
7
133
Other comprehensive income
19
1
20
Balance on September 30, 2017
$
606
$
2,756
$
(1,897)
$
117
$
1,582
Share Owners’ Equity of the Company
Accumulated
Other
Other
Non-
Total Share
Contributed
Retained
Comprehensive
controlling
Owners'
Capital
Earnings
Loss
Interests
Equity
Balance on July 1, 2016
$
728
$
2,405
$
(1,992)
$
110
$
1,251
Net distribution to parent
(17)
(17)
Net earnings
108
6
114
Other comprehensive loss
(57)
(2)
(59)
Acquisitions of noncontrolling interests
(1)
(1)
Balance on September 30, 2016
$
710
$
2,513
$
(2,049)
$
114
$
1,288
l
The activity in share owners’ equity for the nine months ended September 30, 2017 and 2016 is as follows:
Share Owners’ Equity of the Company
Accumulated
Other
Other
Non-
Total Share
Contributed
Retained
Comprehensive
controlling
Owners'
Capital
Earnings
Loss
Interests
Equity
Balance on January 1, 2017
$
635
$
2,442
$
(2,131)
$
109
$
1,055
Net distribution to parent
(29)
(29)
Net earnings
314
15
329
Other comprehensive income (loss)
234
(7)
227
Balance on September 30, 2017
$
606
$
2,756
$
(1,897)
$
117
$
1,582
Share Owners’ Equity of the Company
Accumulated
Other
Other
Non-
Total Share
Contributed
Retained
Comprehensive
controlling
Owners'
Capital
Earnings
Loss
Interests
Equity
Balance on January 1, 2016
$
731
$
2,233
$
(1,976)
$
108
$
1,096
Net distribution to parent
(20)
(20)
Net earnings
280
16
296
Other comprehensive loss
(73)
(10)
(83)
Acquisitions of noncontrolling interests
(1)
(1)
Balance on September 30, 2016
$
710
$
2,513
$
(2,049)
$
114
$
1,288</t>
  </si>
  <si>
    <t>Accumulated Other Comprehensive Loss (Tables)</t>
  </si>
  <si>
    <t>Schedule of activity in accumulated other comprehensive loss</t>
  </si>
  <si>
    <t>The activity in accumulated other comprehensive loss for the three months ended September 30, 2017 and 2016 is as follows:
Total
Accumulated
Net Effect of
Change in Certain
Other
Exchange Rate
Derivative
Employee
Comprehensive
Fluctuations
Instruments
Benefit Plans
Loss
Balance on July 1, 2017
$
(578)
$
(7)
$
(1,331)
$
(1,916)
Change before reclassifications
9
(2)
7
Amounts reclassified from accumulated other comprehensive income
(a)
19
(b)
19
Translation effect
(7)
(7)
Other comprehensive income attributable to the Company
9
—
10
19
Balance on September 30, 2017
$
(569)
$
(7)
$
(1,321)
$
(1,897)
Total
Accumulated
Net Effect of
Change in Certain
Other
Exchange Rate
Derivative
Employee
Comprehensive
Fluctuations
Instruments
Benefit Plans
Loss
Balance on July 1, 2016
$
(574)
$
(4)
$
(1,414)
$
(1,992)
Change before reclassifications
(77)
(77)
Amounts reclassified from accumulated other comprehensive income
(1)
(a)
26
(b)
25
Translation effect
(5)
(5)
Other comprehensive income (loss) attributable to the Company
(77)
(1)
21
(57)
Balance on September 30, 2016
$
(651)
$
(5)
$
(1,393)
$
(2,049)
(a)
Amount is included in Cost of goods sold on the Condensed Consolidated Results of Operations (see Note 5 for additional information).
(b)
Amount is included in the computation of net periodic pension cost (see Note 7 for additional information) and net postretirement benefit cost.
The activity in accumulated other comprehensive loss for the nine months ended September 30, 2017 and 2016 is as follows:
Total
Accumulated
Net Effect of
Change in Certain
Other
Exchange Rate
Derivative
Employee
Comprehensive
Fluctuations
Instruments
Benefit Plans
Loss
Balance on January 1, 2017
$
(788)
$
3
$
(1,346)
$
(2,131)
Change before reclassifications
219
(12)
207
Amounts reclassified from accumulated other comprehensive income
(10)
(a)
58
(b)
48
Translation effect
(21)
(21)
Other comprehensive income (loss) attributable to the Company
219
(10)
25
234
Balance on September 30, 2017
$
(569)
$
(7)
$
(1,321)
$
(1,897)
Total
Accumulated
Net Effect of
Change in Certain
Other
Exchange Rate
Derivative
Employee
Comprehensive
Fluctuations
Instruments
Benefit Plans
Loss
Balance on January 1, 2016
$
(568)
$
(10)
$
(1,398)
$
(1,976)
Change before reclassifications
(83)
(83)
Amounts reclassified from accumulated other comprehensive income
4
(a)
(2)
(b)
2
Translation effect
6
6
Tax effect
1
1
2
Other comprehensive income (loss) attributable to the Company
(83)
5
5
(73)
Balance on September 30, 2016
$
(651)
$
(5)
$
(1,393)
$
(2,049)
(a)
Amount is included in Cost of goods sold on the Condensed Consolidated Results of Operations (see Note 5 for additional information).
Amount is included in the computation of net periodic pension cost (see Note 7 for additional information) and net postretirement benefit cost.</t>
  </si>
  <si>
    <t>Other Expense (Income), net (Tables)</t>
  </si>
  <si>
    <t>Schedule of other expense (income), net</t>
  </si>
  <si>
    <t>Three months ended September 30,
Nine months ended September 30,
2017
2016
2017
2016
Restructuring, asset impairment and other charges
$
$
$
49
$
19
Gain on sale of land in China
(7)
Foreign currency exchange loss
3
2
3
6
Intangible amortization expense
11
10
31
30
Royalty income
(4)
(4)
(11)
(9)
Other income
(5)
(13)
(11)
(15)
$
5
$
(5)
$
61
$
24</t>
  </si>
  <si>
    <t>Supplemental Cash Flow Information (Tables)</t>
  </si>
  <si>
    <t>Nine months ended September 30,
2017
2016
Interest paid in cash
$
209
$
214
Income taxes paid in cash (all non-U.S.)
120
93</t>
  </si>
  <si>
    <t>Financial Information for Subsidiary Guarantors and Non-Guarantors (Tables)</t>
  </si>
  <si>
    <t>Balance Sheet</t>
  </si>
  <si>
    <t>September 30, 2017
Non-
Guarantor
Guarantor
Balance Sheet
Parent
Issuer
Subsidiaries
Subsidiaries
Eliminations
Consolidated
Current assets:
Cash and cash equivalents
$
—
$
—
$
66
$
273
$
—
$
339
Trade receivables, net
126
21
881
1,028
Inventories
194
27
825
1,046
Prepaid expenses and other current assets
19
15
220
254
Total current assets
—
339
129
2,199
—
2,667
Investments in and advances to subsidiaries
1,487
3,006
1,248
(5,741)
—
Property, plant and equipment, net
717
4
2,315
3,036
Goodwill
582
332
1,707
2,621
Intangibles, net
473
473
Other assets
107
225
871
(1)
1,202
Total assets
$
1,487
$
4,751
$
1,938
$
7,565
$
(5,742)
$
9,999
Current liabilities:
Short-term loans and long-term debt due within one year
$
22
$
1
$
$
220
$
—
$
243
Accounts payable
172
18
897
1,087
Other liabilities
106
57
454
617
Other liabilities - discontinued operations
115
Total current liabilities
22
279
75
1,686
—
2,062
Long-term debt
2,981
2,397
5,378
Other long-term liabilities
4
376
597
977
Investments by and advances from parent
1,487
1,487
2,768
(5,742)
—
Total share owner's equity of the Company
1,465
1,465
Noncontrolling interests
117
117
Total liabilities and share owners’ equity
$
1,487
$
4,751
$
1,938
$
7,565
$
(5,742)
$
9,999
December 31, 2016
Non-
Guarantor
Guarantor
Balance Sheet
Parent
Issuer
Subsidiaries
Subsidiaries
Eliminations
Consolidated
Current assets:
Cash and cash equivalents
$
—
$
—
$
33
$
459
$
—
$
492
Trade receivables, net
64
14
502
580
Inventories
202
27
754
983
Prepaid expenses and other current assets
27
16
156
199
Total current assets
—
293
90
1,871
—
2,254
Investments in and advances to subsidiaries
1,196
2,980
1,028
(5,204)
—
Property, plant and equipment, net
721
6
2,153
2,880
Goodwill
582
332
1,548
2,462
Intangibles, net
464
464
Other assets
111
237
727
1,075
Total assets
$
1,196
$
4,687
$
1,693
$
6,763
$
(5,204)
$
9,135
Current liabilities:
Short-term loans and long-term debt due within one year
$
$
12
$
$
183
$
$
195
Accounts payable
177
22
936
1,135
Other liabilities
129
68
418
615
Total current liabilities
—
318
90
1,537
—
1,945
Long-term debt
250
3,163
1,720
5,133
Other long-term liabilities
11
408
583
1,002
Investments by and advances from parent
1,195
1,195
2,814
(5,204)
—
Total share owner's equity of the Company
946
946
Noncontrolling interests
109
109
Total liabilities and share owners’ equity
$
1,196
$
4,687
$
1,693
$
6,763
$
(5,204)
$
9,135
September 30, 2016
Non-
Guarantor
Guarantor
Balance Sheet
Parent
Issuer
Subsidiaries
Subsidiaries
Eliminations
Consolidated
Current assets:
Cash and cash equivalents
$
—
$
$
15
$
279
$
—
$
294
Trade receivables, net
86
21
750
857
Inventories
198
30
829
1,057
Prepaid expenses and other current assets
22
10
202
234
Total current assets
—
306
76
2,060
—
2,442
Investments in and advances to subsidiaries
1,424
4,295
1,250
(6,969)
—
Property, plant and equipment, net
698
5
2,214
2,917
Goodwill
582
331
1,621
2,534
Intangibles, net
490
490
Other assets
123
243
748
1,114
Total assets
$
1,424
$
6,004
$
1,905
$
7,133
$
(6,969)
$
9,497
Current liabilities:
Short-term loans and long-term debt due within one year
$
—
$
55
$
—
207
$
—
$
262
Accounts payable
179
18
862
1,059
Other liabilities
111
52
419
582
Total current liabilities
—
345
70
1,488
—
1,903
Long-term debt
250
3,799
1,284
5,333
Other long-term liabilities
8
412
553
973
Investments by and advances from parent
1,852
1,423
3,694
(6,969)
—
Total share owner's equity of the Company
1,174
1,174
Noncontrolling interests
114
114
Total liabilities and share owners’ equity
$
1,424
$
6,004
$
1,905
$
7,133
$
(6,969)
$
9,497</t>
  </si>
  <si>
    <t>Results of Operations</t>
  </si>
  <si>
    <t>Three months ended September 30, 2017
Non-
Guarantor
Guarantor
Results of Operations
Parent
Issuer
Subsidiaries
Subsidiaries
Eliminations
Consolidated
Net sales
$
—
$
485
$
64
$
1,282
$
(40)
$
1,791
Cost of goods sold
(412)
(49)
(1,017)
40
(1,438)
Gross profit
—
73
15
265
—
353
Research, engineering, selling, administrative and other
(26)
(24)
(84)
(1)
(135)
Net intercompany interest
1
(1)
—
—
Interest expense, net
(1)
(37)
(1)
(24)
(63)
Equity earnings from subsidiaries
171
122
(293)
—
Other equity earnings
3
19
22
Other expense, net
43
(4)
(44)
(5)
Earnings from continuing operations before income taxes
171
177
(14)
132
(294)
172
Provision for income taxes
(1)
—
(35)
(1)
(37)
Earnings from continuing operations
171
176
(14)
97
(295)
135
Loss from discontinued operations
(2)
(2)
Net earnings
171
176
(14)
95
(295)
133
Net earnings attributable to noncontrolling interests
(7)
(7)
Net earnings (loss) attributable to the Company
$
171
$
176
$
(14)
$
88
$
(295)
$
126
Three months ended September 30, 2017
Non-
Guarantor
Guarantor
Comprehensive Income
Parent
Issuer
Subsidiaries
Subsidiaries
Eliminations
Consolidated
Net earnings (loss)
$
171
$
176
$
(14)
$
95
$
(295)
$
133
Other comprehensive income
20
9
(9)
20
Total comprehensive income (loss)
191
176
(14)
104
(304)
153
Comprehensive income attributable to noncontrolling interests
(8)
(8)
Comprehensive income (loss) attributable to the Company
$
191
$
176
$
(14)
$
96
$
(304)
$
145
Three months ended September 30, 2016
Non-
Guarantor
Guarantor
Results of Operations
Parent
Issuer
Subsidiaries
Subsidiaries
Eliminations
Consolidated
Net sales
$
—
$
498
$
73
$
1,181
$
(40)
$
1,712
Cost of goods sold
(414)
(58)
(943)
39
(1,376)
Gross profit
—
84
15
238
(1)
336
Research, engineering, selling, administrative and other
(29)
(20)
(88)
(137)
Net intercompany interest
5
(4)
(1)
—
Interest expense, net
(5)
(44)
(17)
(66)
Equity earnings from subsidiaries
108
88
(196)
—
Other equity earnings
3
12
15
Other expense, net
38
(4)
(29)
5
Earnings (loss) from continuing operations before income taxes
108
136
(9)
115
(197)
153
Provision for income taxes
—
(36)
(36)
Earnings (loss) from continuing operations
108
136
(9)
79
(197)
117
Loss from discontinued operations
(3)
(3)
Net earnings (loss)
108
136
(9)
76
(197)
114
Net earnings attributable to noncontrolling interests
(6)
(6)
Net earnings (loss) attributable to the Company
$
108
$
136
$
(9)
$
70
$
(197)
$
108
Three months ended September 30, 2016
Non-
Guarantor
Guarantor
Comprehensive Income
Parent
Issuer
Subsidiaries
Subsidiaries
Eliminations
Consolidated
Net earnings (loss)
$
108
$
136
$
(9)
$
76
$
(197)
$
114
Other comprehensive income (loss)
(59)
(1)
(79)
80
(59)
Total comprehensive income (loss)
49
135
(9)
(3)
(117)
55
Comprehensive income attributable to noncontrolling interests
(4)
(4)
Comprehensive income (loss) attributable to the Company
$
49
$
135
$
(9)
$
(7)
$
(117)
$
51
Nine months ended September 30, 2017
Non-
Guarantor
Guarantor
Results of Operations
Parent
Issuer
Subsidiaries
Subsidiaries
Eliminations
Consolidated
Net sales
$
—
$
1,446
$
199
$
3,626
$
(114)
$
5,157
Cost of goods sold
(1,204)
(147)
(2,906)
114
(4,143)
Gross profit
—
242
52
720
—
1,014
Research, engineering, selling, administrative and other
(83)
(78)
(247)
(408)
Net intercompany interest
22
(23)
1
—
Interest expense, net
(22)
(114)
(1)
(67)
(204)
Equity earnings from subsidiaries
314
276
(590)
—
Other equity earnings
10
45
55
Other expense, net
110
(5)
(166)
(61)
Earnings (loss) from continuing operations before income taxes
314
418
(32)
286
(590)
396
Provision for income taxes
(5)
(2)
(58)
(65)
Earnings (loss) from continuing operations
314
413
(34)
228
(590)
331
Loss from discontinued operations
(2)
(2)
Net earnings (loss)
314
413
(34)
226
(590)
329
Net earnings attributable to noncontrolling interests
(15)
(15)
Net earnings (loss) attributable to the Company
$
314
$
413
$
(34)
$
211
$
(590)
$
314
Nine months ended September 30, 2017
Non-
Guarantor
Guarantor
Comprehensive Income
Parent
Issuer
Subsidiaries
Subsidiaries
Eliminations
Consolidated
Net earnings (loss)
$
314
$
413
$
(34)
$
226
$
(590)
$
329
Other comprehensive income (loss)
227
(7)
186
(179)
227
Total comprehensive income (loss)
541
406
(34)
412
(769)
556
Comprehensive income attributable to noncontrolling interests
(8)
(8)
Comprehensive income (loss) attributable to the Company
$
541
$
406
$
(34)
$
404
$
(769)
$
548
Nine months ended September 30, 2016
Non-
Guarantor
Guarantor
Results of Operations
Parent
Issuer
Subsidiaries
Subsidiaries
Eliminations
Consolidated
Net sales
$
—
$
1,469
$
217
$
3,509
$
(135)
$
5,060
Cost of goods sold
(1,215)
(172)
(2,811)
135
(4,063)
Gross profit
—
254
45
698
—
997
Research, engineering, selling, administrative and other
(89)
(76)
(258)
(423)
Net intercompany interest
15
(15)
—
Interest expense, net
(15)
(133)
(51)
(199)
Equity earnings from subsidiaries
280
255
(535)
—
Other equity earnings
8
36
44
Other expense, net
98
(13)
(109)
(24)
Earnings (loss) from continuing operations before income taxes
280
378
(44)
316
(535)
395
Provision for income taxes
(4)
(89)
(93)
Earnings (loss) from continuing operations
280
374
(44)
227
(535)
302
Loss from discontinued operations
(6)
(6)
Net earnings (loss)
280
374
(44)
221
(535)
296
Net earnings attributable to noncontrolling interests
(16)
(16)
Net earnings (loss) attributable to the Company
$
280
$
374
$
(44)
$
205
$
(535)
$
280
Nine months ended September 30, 2016
Non-
Guarantor
Guarantor
Comprehensive Income
Parent
Issuer
Subsidiaries
Subsidiaries
Eliminations
Consolidated
Net earnings (loss)
$
280
$
374
$
(44)
$
221
$
(535)
$
296
Other comprehensive income (loss)
(83)
4
(70)
66
(83)
Total comprehensive income (loss)
197
378
(44)
151
(469)
213
Comprehensive income attributable to noncontrolling interests
(6)
(6)
Comprehensive income (loss) attributable to the Company
$
197
$
378
$
(44)
$
145
$
(469)
$
207</t>
  </si>
  <si>
    <t>Cash Flows</t>
  </si>
  <si>
    <t>Nine months ended September 30, 2017
Non-
Guarantor
Guarantor
Cash Flows
Parent
Issuer
Subsidiaries
Subsidiaries
Eliminations
Consolidated
Cash provided by (utilized in) operating activities
$
—
282
$
35
$
(231)
$
—
$
86
Cash utilized in investing activities
(82)
(118)
(200)
Cash utilized in (provided) by financing activities
(200)
137
(63)
Effect of exchange rate change on cash
24
24
Net change in cash
—
—
35
(188)
—
(153)
Cash at beginning of period
33
459
492
Cash at end of period
$
—
$
—
$
68
$
271
$
—
$
339
Nine months ended September 30, 2016
Non-
Guarantor
Guarantor
Cash Flows
Parent
Issuer
Subsidiaries
Subsidiaries
Eliminations
Consolidated
Cash provided by (utilized in) operating activities
$
—
108
$
10
$
147
$
$
265
Cash utilized in investing activities
(66)
(1)
(215)
(282)
Cash provided by (utilized in) financing activities
(42)
(42)
(84)
—
Effect of exchange rate change on cash
(4)
(4)
Net change in cash
—
—
9
(114)
—
(105)
Cash at beginning of period
6
393
399
Cash at end of period
$
—
$
—
$
15
$
279
$
—
$
294</t>
  </si>
  <si>
    <t>Basis of Presentation (Details)</t>
  </si>
  <si>
    <t>Owens-Illinois, Inc.'s ownership percentage in the Company</t>
  </si>
  <si>
    <t>100.00%</t>
  </si>
  <si>
    <t>Segment Information - Reportable Segments (Details) $ in Millions</t>
  </si>
  <si>
    <t>Sep. 30, 2017USD ($)</t>
  </si>
  <si>
    <t>Sep. 30, 2016USD ($)</t>
  </si>
  <si>
    <t>Sep. 30, 2017USD ($)item</t>
  </si>
  <si>
    <t>Segment Reporting Information</t>
  </si>
  <si>
    <t>Number of reportable segments | item</t>
  </si>
  <si>
    <t>Net sales:</t>
  </si>
  <si>
    <t>Items excluded from segment operating profit:</t>
  </si>
  <si>
    <t>Retained corporate costs and other</t>
  </si>
  <si>
    <t>Restructuring, asset impairment and other</t>
  </si>
  <si>
    <t>Reportable Segment Totals</t>
  </si>
  <si>
    <t>Segment Operating Profit:</t>
  </si>
  <si>
    <t>Segment operating profit</t>
  </si>
  <si>
    <t>Europe</t>
  </si>
  <si>
    <t>North America</t>
  </si>
  <si>
    <t>Latin America</t>
  </si>
  <si>
    <t>Latin America | Intercompany sales</t>
  </si>
  <si>
    <t>Asia Pacific</t>
  </si>
  <si>
    <t>Other</t>
  </si>
  <si>
    <t>Segment Information - Total Assets (Details) - USD ($) $ in Millions</t>
  </si>
  <si>
    <t>Assets</t>
  </si>
  <si>
    <t>Total assets:</t>
  </si>
  <si>
    <t>Inventories (Details) - USD ($) $ in Millions</t>
  </si>
  <si>
    <t>Finished goods</t>
  </si>
  <si>
    <t>Raw materials</t>
  </si>
  <si>
    <t>Operating supplies</t>
  </si>
  <si>
    <t>Prepaid Expenses and Other Current Assets - Prepaid Expenses and Other Current Assets (Details) - USD ($) $ in Millions</t>
  </si>
  <si>
    <t>Prepaid expenses and other current assets:</t>
  </si>
  <si>
    <t>Prepaid expenses</t>
  </si>
  <si>
    <t>Value added taxes</t>
  </si>
  <si>
    <t>Derivative Instruments - Narrative (Details) € in Millions, $ in Millions</t>
  </si>
  <si>
    <t>Sep. 30, 2016USD ($)MMBTU</t>
  </si>
  <si>
    <t>Sep. 30, 2017EUR (€)MMBTU</t>
  </si>
  <si>
    <t>Sep. 30, 2017USD ($)MMBTU</t>
  </si>
  <si>
    <t>Mar. 31, 2017</t>
  </si>
  <si>
    <t>Dec. 31, 2016USD ($)</t>
  </si>
  <si>
    <t>Nov. 30, 2016</t>
  </si>
  <si>
    <t>Derivatives and Hedges</t>
  </si>
  <si>
    <t>Derivative, Amount of Hedged Item | €</t>
  </si>
  <si>
    <t>Debt Instrument, Interest Rate, Stated Percentage</t>
  </si>
  <si>
    <t>3.125%</t>
  </si>
  <si>
    <t>Senior Notes 3.125%, due 2024 (725 million EUR at June 30, 2017 and 500 million EUR at December 31, 2016)</t>
  </si>
  <si>
    <t>Derivative, Average Basis Spread on Variable Rate</t>
  </si>
  <si>
    <t>2.50%</t>
  </si>
  <si>
    <t>Commodity futures contracts | Cash Flow Hedges</t>
  </si>
  <si>
    <t>Coverage of commodity forward contracts (in MM BTUs) | MMBTU</t>
  </si>
  <si>
    <t>Commodity forward contracts gain (loss) recognized in OCI</t>
  </si>
  <si>
    <t>Commodity forwards contracts | Cash Flow Hedges</t>
  </si>
  <si>
    <t>Unrecognized gain (loss) included in Accumulated OCI</t>
  </si>
  <si>
    <t>Foreign exchange contracts | Derivatives not designated as hedging instruments | Other expense</t>
  </si>
  <si>
    <t>Foreign exchange contracts gain (loss) recognized in income</t>
  </si>
  <si>
    <t>Forward exchange contracts | Derivatives not designated as hedging instruments</t>
  </si>
  <si>
    <t>Notional amount</t>
  </si>
  <si>
    <t>Cross-currency interest rate swap | Cash Flow Hedges</t>
  </si>
  <si>
    <t>Interest rate swaps | Derivatives designated as hedging instruments</t>
  </si>
  <si>
    <t>Notional amount | €</t>
  </si>
  <si>
    <t>Derivative Instruments - Designation (Details) - USD ($) $ in Millions</t>
  </si>
  <si>
    <t>Derivatives, Fair Value</t>
  </si>
  <si>
    <t>Total asset derivatives</t>
  </si>
  <si>
    <t>Total liability derivatives</t>
  </si>
  <si>
    <t>Derivatives not designated as hedging instruments | Foreign exchange contracts | Receivables</t>
  </si>
  <si>
    <t>Derivatives not designated as hedging instruments | Foreign exchange contracts | Other liabilities (current)</t>
  </si>
  <si>
    <t>Derivatives not designated as hedging instruments | Interest rate swaps | Receivables</t>
  </si>
  <si>
    <t>Derivatives designated as hedging instruments | Commodity futures contracts | Receivables</t>
  </si>
  <si>
    <t>Derivatives designated as hedging instruments | Commodity futures contracts | Other liabilities (current)</t>
  </si>
  <si>
    <t>Derivatives designated as hedging instruments | Interest rate swaps | Other liabilities (noncurrent)</t>
  </si>
  <si>
    <t>Restructuring Accruals (Details) - USD ($) $ in Millions</t>
  </si>
  <si>
    <t>Restructuring accrual</t>
  </si>
  <si>
    <t>Beginning balance, restructuring reserve</t>
  </si>
  <si>
    <t>Charges</t>
  </si>
  <si>
    <t>Write-down of assets to net realizable value</t>
  </si>
  <si>
    <t>Net cash paid, principally severance and related benefits</t>
  </si>
  <si>
    <t>Other, including foreign exchange translation</t>
  </si>
  <si>
    <t>Ending balance, restructuring reserve</t>
  </si>
  <si>
    <t>Asia Pacific Restructuring</t>
  </si>
  <si>
    <t>Restructuring, Additional Information</t>
  </si>
  <si>
    <t>Cumulative employee costs and asset impairments</t>
  </si>
  <si>
    <t>Other Restructuring Actions</t>
  </si>
  <si>
    <t>Other restructuring costs</t>
  </si>
  <si>
    <t>Other Restructuring Actions | Latin America</t>
  </si>
  <si>
    <t>Employee costs, asset impairments and other exit costs</t>
  </si>
  <si>
    <t>Other Restructuring Actions | Europe</t>
  </si>
  <si>
    <t>Cumulative plant closure costs</t>
  </si>
  <si>
    <t>Other Restructuring Actions | North America</t>
  </si>
  <si>
    <t>Pension Benefit Plans (Details) - USD ($) $ in Millions</t>
  </si>
  <si>
    <t>1 Months Ended</t>
  </si>
  <si>
    <t>Mar. 31, 2016</t>
  </si>
  <si>
    <t>U.S Pension Plans</t>
  </si>
  <si>
    <t>Components of the net pension expense and postretirement benefit cost</t>
  </si>
  <si>
    <t>Service cost</t>
  </si>
  <si>
    <t>Interest cost</t>
  </si>
  <si>
    <t>Expected asset return</t>
  </si>
  <si>
    <t>Amortization:</t>
  </si>
  <si>
    <t>Actuarial loss</t>
  </si>
  <si>
    <t>Net periodic pension cost</t>
  </si>
  <si>
    <t>Increase in pension liability</t>
  </si>
  <si>
    <t>Non-U.S. Pension Plans</t>
  </si>
  <si>
    <t>Income Taxes (Details)</t>
  </si>
  <si>
    <t>Statutory U.S. Federal tax rate (as a percent)</t>
  </si>
  <si>
    <t>35.00%</t>
  </si>
  <si>
    <t>Debt - Long-term Debt Summary (Details) $ / shares in Units, € in Millions, $ in Millions</t>
  </si>
  <si>
    <t>Sep. 01, 2015USD ($)</t>
  </si>
  <si>
    <t>Mar. 31, 2017USD ($)</t>
  </si>
  <si>
    <t>Nov. 30, 2016USD ($)</t>
  </si>
  <si>
    <t>Sep. 30, 2017USD ($)agreement</t>
  </si>
  <si>
    <t>Sep. 30, 2017EUR (€)</t>
  </si>
  <si>
    <t>Sep. 30, 2017USD ($)$ / shares</t>
  </si>
  <si>
    <t>Mar. 31, 2017EUR (€)</t>
  </si>
  <si>
    <t>Dec. 31, 2016EUR (€)</t>
  </si>
  <si>
    <t>Nov. 30, 2016EUR (€)</t>
  </si>
  <si>
    <t>Aug. 31, 2015USD ($)</t>
  </si>
  <si>
    <t>Debt Instrument</t>
  </si>
  <si>
    <t>Total long-term debt</t>
  </si>
  <si>
    <t>Less amounts due within one year</t>
  </si>
  <si>
    <t>Interest rate, stated percentage</t>
  </si>
  <si>
    <t>Net proceeds, after deducting debt issuance costs</t>
  </si>
  <si>
    <t>The Agreement, Senior Secured Credit Facility</t>
  </si>
  <si>
    <t>Unused Credit</t>
  </si>
  <si>
    <t>Weighted average interest rate, short-term debt (as a percent)</t>
  </si>
  <si>
    <t>2.57%</t>
  </si>
  <si>
    <t>Leverage ratio, period one</t>
  </si>
  <si>
    <t>4.50%</t>
  </si>
  <si>
    <t>Leverage ratio, period two</t>
  </si>
  <si>
    <t>4.00%</t>
  </si>
  <si>
    <t>Number financial maintenance covenants | agreement</t>
  </si>
  <si>
    <t>Secured Credit Agreement | Minimum</t>
  </si>
  <si>
    <t>Interest rate margin, Eurocurrency Rate loans (as a percent)</t>
  </si>
  <si>
    <t>1.25%</t>
  </si>
  <si>
    <t>Interest rate margin, Base Rate loans (as a percent)</t>
  </si>
  <si>
    <t>0.25%</t>
  </si>
  <si>
    <t>Secured Credit Agreement | Maximum</t>
  </si>
  <si>
    <t>1.75%</t>
  </si>
  <si>
    <t>0.75%</t>
  </si>
  <si>
    <t>Revolving Loans</t>
  </si>
  <si>
    <t>Term Loan A</t>
  </si>
  <si>
    <t>Face Value</t>
  </si>
  <si>
    <t>Term Loan A (279 million EUR)</t>
  </si>
  <si>
    <t>Term Loan B</t>
  </si>
  <si>
    <t>Senior Notes 6.75%, due 2020 (500 million EUR)</t>
  </si>
  <si>
    <t>6.75%</t>
  </si>
  <si>
    <t>Principal Amount</t>
  </si>
  <si>
    <t>Indicated Market Price (in dollars per share) | $ / shares</t>
  </si>
  <si>
    <t>Fair Value</t>
  </si>
  <si>
    <t>Senior Notes 4.875%, due 2021 (330 million EUR)</t>
  </si>
  <si>
    <t>4.875%</t>
  </si>
  <si>
    <t>Senior Notes 5.375%, due 2025</t>
  </si>
  <si>
    <t>5.375%</t>
  </si>
  <si>
    <t>Senior Notes 5.875%, due 2023</t>
  </si>
  <si>
    <t>5.875%</t>
  </si>
  <si>
    <t>Face Value | €</t>
  </si>
  <si>
    <t>Senior Notes 6.375%, due 2025</t>
  </si>
  <si>
    <t>6.375%</t>
  </si>
  <si>
    <t>Senior Notes 5.00%, due 2022</t>
  </si>
  <si>
    <t>5.00%</t>
  </si>
  <si>
    <t>Senior Notes 5.375% due 2025</t>
  </si>
  <si>
    <t>Capital leases</t>
  </si>
  <si>
    <t>Other debt</t>
  </si>
  <si>
    <t>Revolving Credit Facility</t>
  </si>
  <si>
    <t>Revolving Credit Facility | Minimum</t>
  </si>
  <si>
    <t>Facility fee payable (as a percent)</t>
  </si>
  <si>
    <t>0.20%</t>
  </si>
  <si>
    <t>Revolving Credit Facility | Maximum</t>
  </si>
  <si>
    <t>0.30%</t>
  </si>
  <si>
    <t>Multicurrency Revolving Credit Facility</t>
  </si>
  <si>
    <t>Accounts Receivable Securitization Program</t>
  </si>
  <si>
    <t>0.65%</t>
  </si>
  <si>
    <t>0.74%</t>
  </si>
  <si>
    <t>0.67%</t>
  </si>
  <si>
    <t>European Accounts Receivable Securitization Program</t>
  </si>
  <si>
    <t>Maximum Borrowing Capacity | €</t>
  </si>
  <si>
    <t>Payable to OI Inc.</t>
  </si>
  <si>
    <t>Senior Debentures 7.80%, due 2018</t>
  </si>
  <si>
    <t>7.80%</t>
  </si>
  <si>
    <t>Interest charges for note repurchase premiums and related write-off of unamortized finance fees</t>
  </si>
  <si>
    <t>Contingencies - Asbestos (Details)</t>
  </si>
  <si>
    <t>12 Months Ended</t>
  </si>
  <si>
    <t>Dec. 31, 2015USD ($)</t>
  </si>
  <si>
    <t>Dec. 31, 2014USD ($)</t>
  </si>
  <si>
    <t>Dec. 31, 1993USD ($)</t>
  </si>
  <si>
    <t>Asbestos</t>
  </si>
  <si>
    <t>Sale of goods containing asbestos from 1948 to 1958</t>
  </si>
  <si>
    <t>OI Inc.</t>
  </si>
  <si>
    <t>Number of pending plaintiffs and claimants | item</t>
  </si>
  <si>
    <t>Approximate number of claims disposed of to date | item</t>
  </si>
  <si>
    <t>Average indemnity payment per claim</t>
  </si>
  <si>
    <t>Payments for Asbestos-Related Liabilities</t>
  </si>
  <si>
    <t>Asbestos-related liability, total amount accrued beginning in 1993 through 2016 before insurance recoveries</t>
  </si>
  <si>
    <t>Asbestos related charges</t>
  </si>
  <si>
    <t>Cash payments per claim disposed including legal costs</t>
  </si>
  <si>
    <t>Accrual of asbestos related liabilty</t>
  </si>
  <si>
    <t>Period for number of claims to be received</t>
  </si>
  <si>
    <t>10 years</t>
  </si>
  <si>
    <t>Damages unspecified or sufficient to invoke jurisdictional minimum | OI Inc.</t>
  </si>
  <si>
    <t>Percentage of asbestos plaintiffs, approximate percentage</t>
  </si>
  <si>
    <t>88.00%</t>
  </si>
  <si>
    <t>Damages of $15 million or less | OI Inc.</t>
  </si>
  <si>
    <t>9.00%</t>
  </si>
  <si>
    <t>Damages greater than $15 million but less than $100 million | OI Inc.</t>
  </si>
  <si>
    <t>3.00%</t>
  </si>
  <si>
    <t>Minimum | Damages greater than $15 million but less than $100 million | OI Inc.</t>
  </si>
  <si>
    <t>Estimated amount of income-tax assessment including penalties and interest</t>
  </si>
  <si>
    <t>Maximum | OI Inc.</t>
  </si>
  <si>
    <t>Maximum | Damages of $15 million or less | OI Inc.</t>
  </si>
  <si>
    <t>Maximum | Damages greater than $15 million but less than $100 million | OI Inc.</t>
  </si>
  <si>
    <t>Share Owners' Equity (Details) - USD ($) $ in Millions</t>
  </si>
  <si>
    <t>Increase (Decrease) in Share Owners' Equity</t>
  </si>
  <si>
    <t>Balance</t>
  </si>
  <si>
    <t>Net distribution to parent</t>
  </si>
  <si>
    <t>Acquisitions of noncontrolling interests</t>
  </si>
  <si>
    <t>Other Contributed Capital</t>
  </si>
  <si>
    <t>Retained Earnings (Loss)</t>
  </si>
  <si>
    <t>Non-controlling Interests</t>
  </si>
  <si>
    <t>Accumulated Other Comprehensive Loss (Details) - USD ($) $ in Millions</t>
  </si>
  <si>
    <t>Increase (Decrease) Accumulated Other Comprehensive Loss, Net of Tax</t>
  </si>
  <si>
    <t>Net Effect of Exchange Rate Fluctuations</t>
  </si>
  <si>
    <t>Change before reclassifications</t>
  </si>
  <si>
    <t>Change in Certain Derivative Instruments</t>
  </si>
  <si>
    <t>Amounts reclassified from accumulated other comprehensive income</t>
  </si>
  <si>
    <t>Tax effect</t>
  </si>
  <si>
    <t>Employee Benefit Plans</t>
  </si>
  <si>
    <t>Translation effect</t>
  </si>
  <si>
    <t>Other Expense (Income), net (Details) - USD ($) $ in Millions</t>
  </si>
  <si>
    <t>Restructuring, asset impairment and other charges</t>
  </si>
  <si>
    <t>Gain on sale of land in China</t>
  </si>
  <si>
    <t>Foreign currency exchange loss (gain)</t>
  </si>
  <si>
    <t>Intangible amortization expense</t>
  </si>
  <si>
    <t>Royalty income</t>
  </si>
  <si>
    <t>Other income</t>
  </si>
  <si>
    <t>Supplemental Cash Flow Information (Details) - USD ($) $ in Millions</t>
  </si>
  <si>
    <t>Supplemental Cash Flow Information [Abstract]</t>
  </si>
  <si>
    <t>Interest paid in cash</t>
  </si>
  <si>
    <t>Income taxes paid in cash (all non-US)</t>
  </si>
  <si>
    <t>Interest paid for note repurchase premiums related to debt repaid prior to maturity</t>
  </si>
  <si>
    <t>Amount of receivables sold</t>
  </si>
  <si>
    <t>Discontinued Operations (Details) $ in Millions</t>
  </si>
  <si>
    <t>Jul. 31, 2017USD ($)</t>
  </si>
  <si>
    <t>Apr. 04, 2017Plant</t>
  </si>
  <si>
    <t>Apr. 04, 2016USD ($)</t>
  </si>
  <si>
    <t>Subsidiaries</t>
  </si>
  <si>
    <t>OI European Group B.V. (“OIEG”)</t>
  </si>
  <si>
    <t>Litigation settlement amount</t>
  </si>
  <si>
    <t>Minimum | OI European Group B.V. (“OIEG”)</t>
  </si>
  <si>
    <t>Disposed Venezuelan Subsidiaries</t>
  </si>
  <si>
    <t>Expropriated plants | Plant</t>
  </si>
  <si>
    <t>Disposed Venezuelan Subsidiaries | Discontinued Operations, Disposed of by Means Other than Sale | Maximum</t>
  </si>
  <si>
    <t>New Accounting Pronouncement (Details) $ in Millions</t>
  </si>
  <si>
    <t>Minimum lease commitments under non-cancellable operating leases</t>
  </si>
  <si>
    <t>Financial Information for Subsidiary Guarantors and Non-Guarantors - Debt Instrument Information (Details)</t>
  </si>
  <si>
    <t>Aug. 31, 2015</t>
  </si>
  <si>
    <t>Ownership percentage in Guarantor Subsidiaries</t>
  </si>
  <si>
    <t>Financial Information for Subsidiary Guarantors and Non-Guarantors - Balance Sheet (Details) - USD ($) $ in Millions</t>
  </si>
  <si>
    <t>Trade receivables, net</t>
  </si>
  <si>
    <t>Prepaid expenses and other expenses</t>
  </si>
  <si>
    <t>Accounts payable and accrued liabilities</t>
  </si>
  <si>
    <t>Total share owners' equity of the Company</t>
  </si>
  <si>
    <t>Noncontrolling interests</t>
  </si>
  <si>
    <t>Parent</t>
  </si>
  <si>
    <t>Investments in and advances to subsidiaries</t>
  </si>
  <si>
    <t>Issuer</t>
  </si>
  <si>
    <t>Investments by and advances from parent</t>
  </si>
  <si>
    <t>Guarantor Subsidiaries</t>
  </si>
  <si>
    <t>Non-Guarantor Subsidiaries</t>
  </si>
  <si>
    <t>Eliminations</t>
  </si>
  <si>
    <t>Financial Information for Subsidiary Guarantors and Non-Guarantors - Results of Operations and Comprehensive Income (Details) - USD ($) $ in Millions</t>
  </si>
  <si>
    <t>Research, engineering, selling, administrative and other</t>
  </si>
  <si>
    <t>Other equity earnings</t>
  </si>
  <si>
    <t>Other expense, net</t>
  </si>
  <si>
    <t>Earnings (loss) from continuing operations before income taxes</t>
  </si>
  <si>
    <t>Comprehensive Income</t>
  </si>
  <si>
    <t>Comprehensive income attributable to noncontrolling interests</t>
  </si>
  <si>
    <t>Net intercompany interest</t>
  </si>
  <si>
    <t>Equity earnings from subsidiaries</t>
  </si>
  <si>
    <t>Financial Information for Subsidiary Guarantors and Non-Guarantors - Cash Flows (Details) - USD ($) $ in Millions</t>
  </si>
  <si>
    <t>Cash provided by (utilized in) operating activities</t>
  </si>
  <si>
    <t>Cash utilized in investing activities</t>
  </si>
  <si>
    <t>Cash provided by discontinued investing activity</t>
  </si>
  <si>
    <t>Cash provided by financing activities</t>
  </si>
  <si>
    <t>Effect of exchange rate change on cash</t>
  </si>
</sst>
</file>

<file path=xl/styles.xml><?xml version="1.0" encoding="utf-8"?>
<styleSheet xmlns="http://schemas.openxmlformats.org/spreadsheetml/2006/main">
  <numFmts count="3">
    <numFmt formatCode="_(&quot;$ &quot;#,##0_);_(&quot;$ &quot;(#,##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0</v>
      </c>
    </row>
    <row r="4" spans="1:2">
      <c r="A4" s="4" t="s">
        <v>3</v>
      </c>
      <c r="B4" s="4" t="s">
        <v>4</v>
      </c>
    </row>
    <row r="5" spans="1:2">
      <c r="A5" s="4" t="s">
        <v>5</v>
      </c>
      <c r="B5" s="5" t="n">
        <v>812233</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5" t="n">
        <v>100</v>
      </c>
    </row>
    <row r="13" spans="1:2">
      <c r="A13" s="4" t="s">
        <v>19</v>
      </c>
      <c r="B13" s="5" t="n">
        <v>2017</v>
      </c>
    </row>
    <row r="14" spans="1:2">
      <c r="A14" s="4" t="s">
        <v>20</v>
      </c>
      <c r="B14"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9</v>
      </c>
      <c r="B1" s="2" t="s">
        <v>1</v>
      </c>
    </row>
    <row r="2" spans="1:2">
      <c r="B2" s="2" t="s">
        <v>24</v>
      </c>
    </row>
    <row r="3" spans="1:2">
      <c r="A3" s="3" t="s">
        <v>119</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4</v>
      </c>
    </row>
    <row r="3" spans="1:2">
      <c r="A3" s="3" t="s">
        <v>121</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3</v>
      </c>
      <c r="B1" s="2" t="s">
        <v>1</v>
      </c>
    </row>
    <row r="2" spans="1:2">
      <c r="B2" s="2" t="s">
        <v>24</v>
      </c>
    </row>
    <row r="3" spans="1:2">
      <c r="A3" s="3" t="s">
        <v>12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4</v>
      </c>
    </row>
    <row r="3" spans="1:2">
      <c r="A3" s="3" t="s">
        <v>125</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7</v>
      </c>
      <c r="B1" s="2" t="s">
        <v>1</v>
      </c>
    </row>
    <row r="2" spans="1:2">
      <c r="B2" s="2" t="s">
        <v>24</v>
      </c>
    </row>
    <row r="3" spans="1:2">
      <c r="A3" s="3" t="s">
        <v>127</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29</v>
      </c>
      <c r="B1" s="2" t="s">
        <v>1</v>
      </c>
    </row>
    <row r="2" spans="1:2">
      <c r="B2" s="2" t="s">
        <v>24</v>
      </c>
    </row>
    <row r="3" spans="1:2">
      <c r="A3" s="3" t="s">
        <v>129</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4</v>
      </c>
    </row>
    <row r="3" spans="1:2">
      <c r="A3" s="3" t="s">
        <v>131</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4</v>
      </c>
    </row>
    <row r="3" spans="1:2">
      <c r="A3" s="3" t="s">
        <v>13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4</v>
      </c>
    </row>
    <row r="3" spans="1:2">
      <c r="A3" s="3" t="s">
        <v>135</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4</v>
      </c>
    </row>
    <row r="3" spans="1:2">
      <c r="A3" s="3" t="s">
        <v>137</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2</v>
      </c>
      <c r="B1" s="2" t="s">
        <v>23</v>
      </c>
      <c r="D1" s="2" t="s">
        <v>1</v>
      </c>
    </row>
    <row r="2" spans="1:5">
      <c r="B2" s="2" t="s">
        <v>24</v>
      </c>
      <c r="C2" s="2" t="s">
        <v>25</v>
      </c>
      <c r="D2" s="2" t="s">
        <v>24</v>
      </c>
      <c r="E2" s="2" t="s">
        <v>25</v>
      </c>
    </row>
    <row r="3" spans="1:5">
      <c r="A3" s="3" t="s">
        <v>26</v>
      </c>
    </row>
    <row r="4" spans="1:5">
      <c r="A4" s="4" t="s">
        <v>27</v>
      </c>
      <c r="B4" s="7" t="n">
        <v>1791</v>
      </c>
      <c r="C4" s="7" t="n">
        <v>1712</v>
      </c>
      <c r="D4" s="7" t="n">
        <v>5157</v>
      </c>
      <c r="E4" s="7" t="n">
        <v>5060</v>
      </c>
    </row>
    <row r="5" spans="1:5">
      <c r="A5" s="4" t="s">
        <v>28</v>
      </c>
      <c r="B5" s="5" t="n">
        <v>-1438</v>
      </c>
      <c r="C5" s="5" t="n">
        <v>-1376</v>
      </c>
      <c r="D5" s="5" t="n">
        <v>-4143</v>
      </c>
      <c r="E5" s="5" t="n">
        <v>-4063</v>
      </c>
    </row>
    <row r="6" spans="1:5">
      <c r="A6" s="4" t="s">
        <v>29</v>
      </c>
      <c r="B6" s="5" t="n">
        <v>353</v>
      </c>
      <c r="C6" s="5" t="n">
        <v>336</v>
      </c>
      <c r="D6" s="5" t="n">
        <v>1014</v>
      </c>
      <c r="E6" s="5" t="n">
        <v>997</v>
      </c>
    </row>
    <row r="7" spans="1:5">
      <c r="A7" s="4" t="s">
        <v>30</v>
      </c>
      <c r="B7" s="5" t="n">
        <v>-120</v>
      </c>
      <c r="C7" s="5" t="n">
        <v>-121</v>
      </c>
      <c r="D7" s="5" t="n">
        <v>-362</v>
      </c>
      <c r="E7" s="5" t="n">
        <v>-375</v>
      </c>
    </row>
    <row r="8" spans="1:5">
      <c r="A8" s="4" t="s">
        <v>31</v>
      </c>
      <c r="B8" s="5" t="n">
        <v>-15</v>
      </c>
      <c r="C8" s="5" t="n">
        <v>-16</v>
      </c>
      <c r="D8" s="5" t="n">
        <v>-46</v>
      </c>
      <c r="E8" s="5" t="n">
        <v>-48</v>
      </c>
    </row>
    <row r="9" spans="1:5">
      <c r="A9" s="4" t="s">
        <v>32</v>
      </c>
      <c r="B9" s="5" t="n">
        <v>-63</v>
      </c>
      <c r="C9" s="5" t="n">
        <v>-66</v>
      </c>
      <c r="D9" s="5" t="n">
        <v>-204</v>
      </c>
      <c r="E9" s="5" t="n">
        <v>-199</v>
      </c>
    </row>
    <row r="10" spans="1:5">
      <c r="A10" s="4" t="s">
        <v>33</v>
      </c>
      <c r="B10" s="5" t="n">
        <v>22</v>
      </c>
      <c r="C10" s="5" t="n">
        <v>15</v>
      </c>
      <c r="D10" s="5" t="n">
        <v>55</v>
      </c>
      <c r="E10" s="5" t="n">
        <v>44</v>
      </c>
    </row>
    <row r="11" spans="1:5">
      <c r="A11" s="4" t="s">
        <v>34</v>
      </c>
      <c r="B11" s="5" t="n">
        <v>-5</v>
      </c>
      <c r="C11" s="5" t="n">
        <v>5</v>
      </c>
      <c r="D11" s="5" t="n">
        <v>-61</v>
      </c>
      <c r="E11" s="5" t="n">
        <v>-24</v>
      </c>
    </row>
    <row r="12" spans="1:5">
      <c r="A12" s="4" t="s">
        <v>35</v>
      </c>
      <c r="B12" s="5" t="n">
        <v>172</v>
      </c>
      <c r="C12" s="5" t="n">
        <v>153</v>
      </c>
      <c r="D12" s="5" t="n">
        <v>396</v>
      </c>
      <c r="E12" s="5" t="n">
        <v>395</v>
      </c>
    </row>
    <row r="13" spans="1:5">
      <c r="A13" s="4" t="s">
        <v>36</v>
      </c>
      <c r="B13" s="5" t="n">
        <v>-37</v>
      </c>
      <c r="C13" s="5" t="n">
        <v>-36</v>
      </c>
      <c r="D13" s="5" t="n">
        <v>-65</v>
      </c>
      <c r="E13" s="5" t="n">
        <v>-93</v>
      </c>
    </row>
    <row r="14" spans="1:5">
      <c r="A14" s="4" t="s">
        <v>37</v>
      </c>
      <c r="B14" s="5" t="n">
        <v>135</v>
      </c>
      <c r="C14" s="5" t="n">
        <v>117</v>
      </c>
      <c r="D14" s="5" t="n">
        <v>331</v>
      </c>
      <c r="E14" s="5" t="n">
        <v>302</v>
      </c>
    </row>
    <row r="15" spans="1:5">
      <c r="A15" s="4" t="s">
        <v>38</v>
      </c>
      <c r="B15" s="5" t="n">
        <v>-2</v>
      </c>
      <c r="C15" s="5" t="n">
        <v>-3</v>
      </c>
      <c r="D15" s="5" t="n">
        <v>-2</v>
      </c>
      <c r="E15" s="5" t="n">
        <v>-6</v>
      </c>
    </row>
    <row r="16" spans="1:5">
      <c r="A16" s="4" t="s">
        <v>39</v>
      </c>
      <c r="B16" s="5" t="n">
        <v>133</v>
      </c>
      <c r="C16" s="5" t="n">
        <v>114</v>
      </c>
      <c r="D16" s="5" t="n">
        <v>329</v>
      </c>
      <c r="E16" s="5" t="n">
        <v>296</v>
      </c>
    </row>
    <row r="17" spans="1:5">
      <c r="A17" s="4" t="s">
        <v>40</v>
      </c>
      <c r="B17" s="5" t="n">
        <v>-7</v>
      </c>
      <c r="C17" s="5" t="n">
        <v>-6</v>
      </c>
      <c r="D17" s="5" t="n">
        <v>-15</v>
      </c>
      <c r="E17" s="5" t="n">
        <v>-16</v>
      </c>
    </row>
    <row r="18" spans="1:5">
      <c r="A18" s="4" t="s">
        <v>41</v>
      </c>
      <c r="B18" s="5" t="n">
        <v>126</v>
      </c>
      <c r="C18" s="5" t="n">
        <v>108</v>
      </c>
      <c r="D18" s="5" t="n">
        <v>314</v>
      </c>
      <c r="E18" s="5" t="n">
        <v>280</v>
      </c>
    </row>
    <row r="19" spans="1:5">
      <c r="A19" s="3" t="s">
        <v>42</v>
      </c>
    </row>
    <row r="20" spans="1:5">
      <c r="A20" s="4" t="s">
        <v>37</v>
      </c>
      <c r="B20" s="5" t="n">
        <v>128</v>
      </c>
      <c r="C20" s="5" t="n">
        <v>111</v>
      </c>
      <c r="D20" s="5" t="n">
        <v>316</v>
      </c>
      <c r="E20" s="5" t="n">
        <v>286</v>
      </c>
    </row>
    <row r="21" spans="1:5">
      <c r="A21" s="4" t="s">
        <v>38</v>
      </c>
      <c r="B21" s="5" t="n">
        <v>-2</v>
      </c>
      <c r="C21" s="5" t="n">
        <v>-3</v>
      </c>
      <c r="D21" s="5" t="n">
        <v>-2</v>
      </c>
      <c r="E21" s="5" t="n">
        <v>-6</v>
      </c>
    </row>
    <row r="22" spans="1:5">
      <c r="A22" s="4" t="s">
        <v>41</v>
      </c>
      <c r="B22" s="7" t="n">
        <v>126</v>
      </c>
      <c r="C22" s="7" t="n">
        <v>108</v>
      </c>
      <c r="D22" s="7" t="n">
        <v>314</v>
      </c>
      <c r="E22" s="7" t="n">
        <v>28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4</v>
      </c>
    </row>
    <row r="3" spans="1:2">
      <c r="A3" s="3" t="s">
        <v>139</v>
      </c>
    </row>
    <row r="4" spans="1:2">
      <c r="A4" s="4" t="s">
        <v>139</v>
      </c>
      <c r="B4" s="4" t="s">
        <v>1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4</v>
      </c>
    </row>
    <row r="3" spans="1:2">
      <c r="A3" s="3" t="s">
        <v>141</v>
      </c>
    </row>
    <row r="4" spans="1:2">
      <c r="A4" s="4" t="s">
        <v>141</v>
      </c>
      <c r="B4" s="4" t="s">
        <v>1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4</v>
      </c>
    </row>
    <row r="3" spans="1:2">
      <c r="A3" s="3" t="s">
        <v>143</v>
      </c>
    </row>
    <row r="4" spans="1:2">
      <c r="A4" s="4" t="s">
        <v>143</v>
      </c>
      <c r="B4" s="4" t="s">
        <v>1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5</v>
      </c>
      <c r="B1" s="2" t="s">
        <v>1</v>
      </c>
    </row>
    <row r="2" spans="1:2">
      <c r="B2" s="2" t="s">
        <v>24</v>
      </c>
    </row>
    <row r="3" spans="1:2">
      <c r="A3" s="3" t="s">
        <v>145</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47</v>
      </c>
      <c r="B1" s="2" t="s">
        <v>1</v>
      </c>
    </row>
    <row r="2" spans="1:2">
      <c r="B2" s="2" t="s">
        <v>24</v>
      </c>
    </row>
    <row r="3" spans="1:2">
      <c r="A3" s="3" t="s">
        <v>116</v>
      </c>
    </row>
    <row r="4" spans="1:2">
      <c r="A4" s="4" t="s">
        <v>148</v>
      </c>
      <c r="B4" s="4" t="s">
        <v>149</v>
      </c>
    </row>
    <row r="5" spans="1:2">
      <c r="A5" s="4" t="s">
        <v>150</v>
      </c>
      <c r="B5" s="4" t="s">
        <v>151</v>
      </c>
    </row>
    <row r="6" spans="1:2">
      <c r="A6" s="4" t="s">
        <v>152</v>
      </c>
      <c r="B6" s="4" t="s">
        <v>1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4</v>
      </c>
    </row>
    <row r="3" spans="1:2">
      <c r="A3" s="3" t="s">
        <v>61</v>
      </c>
    </row>
    <row r="4" spans="1:2">
      <c r="A4" s="4" t="s">
        <v>155</v>
      </c>
      <c r="B4" s="4" t="s">
        <v>1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4</v>
      </c>
    </row>
    <row r="3" spans="1:2">
      <c r="A3" s="3" t="s">
        <v>119</v>
      </c>
    </row>
    <row r="4" spans="1:2">
      <c r="A4" s="4" t="s">
        <v>158</v>
      </c>
      <c r="B4" s="4" t="s">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4</v>
      </c>
    </row>
    <row r="3" spans="1:2">
      <c r="A3" s="3" t="s">
        <v>121</v>
      </c>
    </row>
    <row r="4" spans="1:2">
      <c r="A4" s="4" t="s">
        <v>161</v>
      </c>
      <c r="B4" s="4" t="s">
        <v>162</v>
      </c>
    </row>
    <row r="5" spans="1:2">
      <c r="A5" s="4" t="s">
        <v>163</v>
      </c>
      <c r="B5" s="4" t="s">
        <v>164</v>
      </c>
    </row>
    <row r="6" spans="1:2">
      <c r="A6" s="4" t="s">
        <v>165</v>
      </c>
      <c r="B6" s="4" t="s">
        <v>166</v>
      </c>
    </row>
    <row r="7" spans="1:2">
      <c r="A7" s="4" t="s">
        <v>167</v>
      </c>
      <c r="B7" s="4" t="s">
        <v>1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9</v>
      </c>
      <c r="B1" s="2" t="s">
        <v>1</v>
      </c>
    </row>
    <row r="2" spans="1:2">
      <c r="B2" s="2" t="s">
        <v>24</v>
      </c>
    </row>
    <row r="3" spans="1:2">
      <c r="A3" s="3" t="s">
        <v>123</v>
      </c>
    </row>
    <row r="4" spans="1:2">
      <c r="A4" s="4" t="s">
        <v>170</v>
      </c>
      <c r="B4" s="4" t="s">
        <v>1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2</v>
      </c>
      <c r="B1" s="2" t="s">
        <v>1</v>
      </c>
    </row>
    <row r="2" spans="1:2">
      <c r="B2" s="2" t="s">
        <v>24</v>
      </c>
    </row>
    <row r="3" spans="1:2">
      <c r="A3" s="3" t="s">
        <v>125</v>
      </c>
    </row>
    <row r="4" spans="1:2">
      <c r="A4" s="4" t="s">
        <v>173</v>
      </c>
      <c r="B4" s="4" t="s">
        <v>1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3</v>
      </c>
      <c r="B1" s="2" t="s">
        <v>23</v>
      </c>
      <c r="D1" s="2" t="s">
        <v>1</v>
      </c>
    </row>
    <row r="2" spans="1:5">
      <c r="B2" s="2" t="s">
        <v>24</v>
      </c>
      <c r="C2" s="2" t="s">
        <v>25</v>
      </c>
      <c r="D2" s="2" t="s">
        <v>24</v>
      </c>
      <c r="E2" s="2" t="s">
        <v>25</v>
      </c>
    </row>
    <row r="3" spans="1:5">
      <c r="A3" s="3" t="s">
        <v>44</v>
      </c>
    </row>
    <row r="4" spans="1:5">
      <c r="A4" s="4" t="s">
        <v>39</v>
      </c>
      <c r="B4" s="7" t="n">
        <v>133</v>
      </c>
      <c r="C4" s="7" t="n">
        <v>114</v>
      </c>
      <c r="D4" s="7" t="n">
        <v>329</v>
      </c>
      <c r="E4" s="7" t="n">
        <v>296</v>
      </c>
    </row>
    <row r="5" spans="1:5">
      <c r="A5" s="3" t="s">
        <v>45</v>
      </c>
    </row>
    <row r="6" spans="1:5">
      <c r="A6" s="4" t="s">
        <v>46</v>
      </c>
      <c r="B6" s="5" t="n">
        <v>10</v>
      </c>
      <c r="C6" s="5" t="n">
        <v>-79</v>
      </c>
      <c r="D6" s="5" t="n">
        <v>212</v>
      </c>
      <c r="E6" s="5" t="n">
        <v>-93</v>
      </c>
    </row>
    <row r="7" spans="1:5">
      <c r="A7" s="4" t="s">
        <v>47</v>
      </c>
      <c r="B7" s="5" t="n">
        <v>10</v>
      </c>
      <c r="C7" s="5" t="n">
        <v>21</v>
      </c>
      <c r="D7" s="5" t="n">
        <v>25</v>
      </c>
      <c r="E7" s="5" t="n">
        <v>5</v>
      </c>
    </row>
    <row r="8" spans="1:5">
      <c r="A8" s="4" t="s">
        <v>48</v>
      </c>
      <c r="C8" s="5" t="n">
        <v>-1</v>
      </c>
      <c r="D8" s="5" t="n">
        <v>-10</v>
      </c>
      <c r="E8" s="5" t="n">
        <v>5</v>
      </c>
    </row>
    <row r="9" spans="1:5">
      <c r="A9" s="4" t="s">
        <v>49</v>
      </c>
      <c r="B9" s="5" t="n">
        <v>20</v>
      </c>
      <c r="C9" s="5" t="n">
        <v>-59</v>
      </c>
      <c r="D9" s="5" t="n">
        <v>227</v>
      </c>
      <c r="E9" s="5" t="n">
        <v>-83</v>
      </c>
    </row>
    <row r="10" spans="1:5">
      <c r="A10" s="4" t="s">
        <v>50</v>
      </c>
      <c r="B10" s="5" t="n">
        <v>153</v>
      </c>
      <c r="C10" s="5" t="n">
        <v>55</v>
      </c>
      <c r="D10" s="5" t="n">
        <v>556</v>
      </c>
      <c r="E10" s="5" t="n">
        <v>213</v>
      </c>
    </row>
    <row r="11" spans="1:5">
      <c r="A11" s="4" t="s">
        <v>51</v>
      </c>
      <c r="B11" s="5" t="n">
        <v>-8</v>
      </c>
      <c r="C11" s="5" t="n">
        <v>-4</v>
      </c>
      <c r="D11" s="5" t="n">
        <v>-8</v>
      </c>
      <c r="E11" s="5" t="n">
        <v>-6</v>
      </c>
    </row>
    <row r="12" spans="1:5">
      <c r="A12" s="4" t="s">
        <v>52</v>
      </c>
      <c r="B12" s="7" t="n">
        <v>145</v>
      </c>
      <c r="C12" s="7" t="n">
        <v>51</v>
      </c>
      <c r="D12" s="7" t="n">
        <v>548</v>
      </c>
      <c r="E12" s="7" t="n">
        <v>20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4</v>
      </c>
    </row>
    <row r="3" spans="1:2">
      <c r="A3" s="3" t="s">
        <v>129</v>
      </c>
    </row>
    <row r="4" spans="1:2">
      <c r="A4" s="4" t="s">
        <v>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4</v>
      </c>
    </row>
    <row r="3" spans="1:2">
      <c r="A3" s="3" t="s">
        <v>133</v>
      </c>
    </row>
    <row r="4" spans="1:2">
      <c r="A4" s="4" t="s">
        <v>182</v>
      </c>
      <c r="B4" s="4" t="s">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4</v>
      </c>
    </row>
    <row r="3" spans="1:2">
      <c r="A3" s="3" t="s">
        <v>135</v>
      </c>
    </row>
    <row r="4" spans="1:2">
      <c r="A4" s="4" t="s">
        <v>185</v>
      </c>
      <c r="B4" s="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4</v>
      </c>
    </row>
    <row r="3" spans="1:2">
      <c r="A3" s="3" t="s">
        <v>137</v>
      </c>
    </row>
    <row r="4" spans="1:2">
      <c r="A4" s="4" t="s">
        <v>188</v>
      </c>
      <c r="B4" s="4" t="s">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4</v>
      </c>
    </row>
    <row r="3" spans="1:2">
      <c r="A3" s="3" t="s">
        <v>139</v>
      </c>
    </row>
    <row r="4" spans="1:2">
      <c r="A4" s="4" t="s">
        <v>139</v>
      </c>
      <c r="B4" s="4" t="s">
        <v>1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4</v>
      </c>
    </row>
    <row r="3" spans="1:2">
      <c r="A3" s="3" t="s">
        <v>145</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199</v>
      </c>
      <c r="B1" s="2" t="s">
        <v>24</v>
      </c>
    </row>
    <row r="2" spans="1:2">
      <c r="A2" s="3" t="s">
        <v>114</v>
      </c>
    </row>
    <row r="3" spans="1:2">
      <c r="A3" s="4" t="s">
        <v>200</v>
      </c>
      <c r="B3" s="4" t="s">
        <v>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s>
  <sheetData>
    <row r="1" spans="1:5">
      <c r="A1" s="1" t="s">
        <v>202</v>
      </c>
      <c r="B1" s="2" t="s">
        <v>23</v>
      </c>
      <c r="D1" s="2" t="s">
        <v>1</v>
      </c>
    </row>
    <row r="2" spans="1:5">
      <c r="B2" s="2" t="s">
        <v>203</v>
      </c>
      <c r="C2" s="2" t="s">
        <v>204</v>
      </c>
      <c r="D2" s="2" t="s">
        <v>205</v>
      </c>
      <c r="E2" s="2" t="s">
        <v>204</v>
      </c>
    </row>
    <row r="3" spans="1:5">
      <c r="A3" s="3" t="s">
        <v>206</v>
      </c>
    </row>
    <row r="4" spans="1:5">
      <c r="A4" s="4" t="s">
        <v>207</v>
      </c>
      <c r="D4" s="5" t="n">
        <v>4</v>
      </c>
    </row>
    <row r="5" spans="1:5">
      <c r="A5" s="3" t="s">
        <v>208</v>
      </c>
    </row>
    <row r="6" spans="1:5">
      <c r="A6" s="4" t="s">
        <v>27</v>
      </c>
      <c r="B6" s="7" t="n">
        <v>1791</v>
      </c>
      <c r="C6" s="7" t="n">
        <v>1712</v>
      </c>
      <c r="D6" s="7" t="n">
        <v>5157</v>
      </c>
      <c r="E6" s="7" t="n">
        <v>5060</v>
      </c>
    </row>
    <row r="7" spans="1:5">
      <c r="A7" s="3" t="s">
        <v>209</v>
      </c>
    </row>
    <row r="8" spans="1:5">
      <c r="A8" s="4" t="s">
        <v>210</v>
      </c>
      <c r="B8" s="5" t="n">
        <v>-25</v>
      </c>
      <c r="C8" s="5" t="n">
        <v>-18</v>
      </c>
      <c r="D8" s="5" t="n">
        <v>-81</v>
      </c>
      <c r="E8" s="5" t="n">
        <v>-75</v>
      </c>
    </row>
    <row r="9" spans="1:5">
      <c r="A9" s="4" t="s">
        <v>211</v>
      </c>
      <c r="D9" s="5" t="n">
        <v>-49</v>
      </c>
      <c r="E9" s="5" t="n">
        <v>-12</v>
      </c>
    </row>
    <row r="10" spans="1:5">
      <c r="A10" s="3" t="s">
        <v>32</v>
      </c>
    </row>
    <row r="11" spans="1:5">
      <c r="A11" s="4" t="s">
        <v>32</v>
      </c>
      <c r="B11" s="5" t="n">
        <v>-63</v>
      </c>
      <c r="C11" s="5" t="n">
        <v>-66</v>
      </c>
      <c r="D11" s="5" t="n">
        <v>-204</v>
      </c>
      <c r="E11" s="5" t="n">
        <v>-199</v>
      </c>
    </row>
    <row r="12" spans="1:5">
      <c r="A12" s="3" t="s">
        <v>35</v>
      </c>
    </row>
    <row r="13" spans="1:5">
      <c r="A13" s="4" t="s">
        <v>35</v>
      </c>
      <c r="B13" s="5" t="n">
        <v>172</v>
      </c>
      <c r="C13" s="5" t="n">
        <v>153</v>
      </c>
      <c r="D13" s="5" t="n">
        <v>396</v>
      </c>
      <c r="E13" s="5" t="n">
        <v>395</v>
      </c>
    </row>
    <row r="14" spans="1:5">
      <c r="A14" s="4" t="s">
        <v>212</v>
      </c>
    </row>
    <row r="15" spans="1:5">
      <c r="A15" s="3" t="s">
        <v>208</v>
      </c>
    </row>
    <row r="16" spans="1:5">
      <c r="A16" s="4" t="s">
        <v>27</v>
      </c>
      <c r="B16" s="5" t="n">
        <v>1775</v>
      </c>
      <c r="C16" s="5" t="n">
        <v>1699</v>
      </c>
      <c r="D16" s="5" t="n">
        <v>5103</v>
      </c>
      <c r="E16" s="5" t="n">
        <v>5013</v>
      </c>
    </row>
    <row r="17" spans="1:5">
      <c r="A17" s="3" t="s">
        <v>213</v>
      </c>
    </row>
    <row r="18" spans="1:5">
      <c r="A18" s="4" t="s">
        <v>214</v>
      </c>
      <c r="B18" s="5" t="n">
        <v>260</v>
      </c>
      <c r="C18" s="5" t="n">
        <v>237</v>
      </c>
      <c r="D18" s="5" t="n">
        <v>730</v>
      </c>
      <c r="E18" s="5" t="n">
        <v>681</v>
      </c>
    </row>
    <row r="19" spans="1:5">
      <c r="A19" s="4" t="s">
        <v>215</v>
      </c>
    </row>
    <row r="20" spans="1:5">
      <c r="A20" s="3" t="s">
        <v>208</v>
      </c>
    </row>
    <row r="21" spans="1:5">
      <c r="A21" s="4" t="s">
        <v>27</v>
      </c>
      <c r="B21" s="5" t="n">
        <v>624</v>
      </c>
      <c r="C21" s="5" t="n">
        <v>586</v>
      </c>
      <c r="D21" s="5" t="n">
        <v>1813</v>
      </c>
      <c r="E21" s="5" t="n">
        <v>1795</v>
      </c>
    </row>
    <row r="22" spans="1:5">
      <c r="A22" s="3" t="s">
        <v>213</v>
      </c>
    </row>
    <row r="23" spans="1:5">
      <c r="A23" s="4" t="s">
        <v>214</v>
      </c>
      <c r="B23" s="5" t="n">
        <v>81</v>
      </c>
      <c r="C23" s="5" t="n">
        <v>64</v>
      </c>
      <c r="D23" s="5" t="n">
        <v>220</v>
      </c>
      <c r="E23" s="5" t="n">
        <v>192</v>
      </c>
    </row>
    <row r="24" spans="1:5">
      <c r="A24" s="4" t="s">
        <v>216</v>
      </c>
    </row>
    <row r="25" spans="1:5">
      <c r="A25" s="3" t="s">
        <v>208</v>
      </c>
    </row>
    <row r="26" spans="1:5">
      <c r="A26" s="4" t="s">
        <v>27</v>
      </c>
      <c r="B26" s="5" t="n">
        <v>551</v>
      </c>
      <c r="C26" s="5" t="n">
        <v>578</v>
      </c>
      <c r="D26" s="5" t="n">
        <v>1651</v>
      </c>
      <c r="E26" s="5" t="n">
        <v>1709</v>
      </c>
    </row>
    <row r="27" spans="1:5">
      <c r="A27" s="3" t="s">
        <v>213</v>
      </c>
    </row>
    <row r="28" spans="1:5">
      <c r="A28" s="4" t="s">
        <v>214</v>
      </c>
      <c r="B28" s="5" t="n">
        <v>75</v>
      </c>
      <c r="C28" s="5" t="n">
        <v>79</v>
      </c>
      <c r="D28" s="5" t="n">
        <v>252</v>
      </c>
      <c r="E28" s="5" t="n">
        <v>247</v>
      </c>
    </row>
    <row r="29" spans="1:5">
      <c r="A29" s="4" t="s">
        <v>217</v>
      </c>
    </row>
    <row r="30" spans="1:5">
      <c r="A30" s="3" t="s">
        <v>208</v>
      </c>
    </row>
    <row r="31" spans="1:5">
      <c r="A31" s="4" t="s">
        <v>27</v>
      </c>
      <c r="B31" s="5" t="n">
        <v>412</v>
      </c>
      <c r="C31" s="5" t="n">
        <v>365</v>
      </c>
      <c r="D31" s="5" t="n">
        <v>1123</v>
      </c>
      <c r="E31" s="5" t="n">
        <v>1022</v>
      </c>
    </row>
    <row r="32" spans="1:5">
      <c r="A32" s="3" t="s">
        <v>213</v>
      </c>
    </row>
    <row r="33" spans="1:5">
      <c r="A33" s="4" t="s">
        <v>214</v>
      </c>
      <c r="B33" s="5" t="n">
        <v>84</v>
      </c>
      <c r="C33" s="5" t="n">
        <v>74</v>
      </c>
      <c r="D33" s="5" t="n">
        <v>207</v>
      </c>
      <c r="E33" s="5" t="n">
        <v>194</v>
      </c>
    </row>
    <row r="34" spans="1:5">
      <c r="A34" s="4" t="s">
        <v>218</v>
      </c>
    </row>
    <row r="35" spans="1:5">
      <c r="A35" s="3" t="s">
        <v>208</v>
      </c>
    </row>
    <row r="36" spans="1:5">
      <c r="A36" s="4" t="s">
        <v>27</v>
      </c>
      <c r="B36" s="5" t="n">
        <v>34</v>
      </c>
      <c r="C36" s="5" t="n">
        <v>97</v>
      </c>
      <c r="D36" s="5" t="n">
        <v>36</v>
      </c>
      <c r="E36" s="5" t="n">
        <v>129</v>
      </c>
    </row>
    <row r="37" spans="1:5">
      <c r="A37" s="4" t="s">
        <v>219</v>
      </c>
    </row>
    <row r="38" spans="1:5">
      <c r="A38" s="3" t="s">
        <v>208</v>
      </c>
    </row>
    <row r="39" spans="1:5">
      <c r="A39" s="4" t="s">
        <v>27</v>
      </c>
      <c r="B39" s="5" t="n">
        <v>188</v>
      </c>
      <c r="C39" s="5" t="n">
        <v>170</v>
      </c>
      <c r="D39" s="5" t="n">
        <v>516</v>
      </c>
      <c r="E39" s="5" t="n">
        <v>487</v>
      </c>
    </row>
    <row r="40" spans="1:5">
      <c r="A40" s="3" t="s">
        <v>213</v>
      </c>
    </row>
    <row r="41" spans="1:5">
      <c r="A41" s="4" t="s">
        <v>214</v>
      </c>
      <c r="B41" s="5" t="n">
        <v>20</v>
      </c>
      <c r="C41" s="5" t="n">
        <v>20</v>
      </c>
      <c r="D41" s="5" t="n">
        <v>51</v>
      </c>
      <c r="E41" s="5" t="n">
        <v>48</v>
      </c>
    </row>
    <row r="42" spans="1:5">
      <c r="A42" s="4" t="s">
        <v>220</v>
      </c>
    </row>
    <row r="43" spans="1:5">
      <c r="A43" s="3" t="s">
        <v>208</v>
      </c>
    </row>
    <row r="44" spans="1:5">
      <c r="A44" s="4" t="s">
        <v>27</v>
      </c>
      <c r="B44" s="7" t="n">
        <v>16</v>
      </c>
      <c r="C44" s="7" t="n">
        <v>13</v>
      </c>
      <c r="D44" s="7" t="n">
        <v>54</v>
      </c>
      <c r="E44" s="7" t="n">
        <v>4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21</v>
      </c>
      <c r="B1" s="2" t="s">
        <v>24</v>
      </c>
      <c r="C1" s="2" t="s">
        <v>55</v>
      </c>
      <c r="D1" s="2" t="s">
        <v>25</v>
      </c>
    </row>
    <row r="2" spans="1:4">
      <c r="A2" s="3" t="s">
        <v>222</v>
      </c>
    </row>
    <row r="3" spans="1:4">
      <c r="A3" s="4" t="s">
        <v>223</v>
      </c>
      <c r="B3" s="7" t="n">
        <v>9999</v>
      </c>
      <c r="C3" s="7" t="n">
        <v>9135</v>
      </c>
      <c r="D3" s="7" t="n">
        <v>9497</v>
      </c>
    </row>
    <row r="4" spans="1:4">
      <c r="A4" s="4" t="s">
        <v>212</v>
      </c>
    </row>
    <row r="5" spans="1:4">
      <c r="A5" s="3" t="s">
        <v>222</v>
      </c>
    </row>
    <row r="6" spans="1:4">
      <c r="A6" s="4" t="s">
        <v>223</v>
      </c>
      <c r="B6" s="5" t="n">
        <v>9784</v>
      </c>
      <c r="C6" s="5" t="n">
        <v>8777</v>
      </c>
      <c r="D6" s="5" t="n">
        <v>9162</v>
      </c>
    </row>
    <row r="7" spans="1:4">
      <c r="A7" s="4" t="s">
        <v>215</v>
      </c>
    </row>
    <row r="8" spans="1:4">
      <c r="A8" s="3" t="s">
        <v>222</v>
      </c>
    </row>
    <row r="9" spans="1:4">
      <c r="A9" s="4" t="s">
        <v>223</v>
      </c>
      <c r="B9" s="5" t="n">
        <v>3140</v>
      </c>
      <c r="C9" s="5" t="n">
        <v>2792</v>
      </c>
      <c r="D9" s="5" t="n">
        <v>2972</v>
      </c>
    </row>
    <row r="10" spans="1:4">
      <c r="A10" s="4" t="s">
        <v>216</v>
      </c>
    </row>
    <row r="11" spans="1:4">
      <c r="A11" s="3" t="s">
        <v>222</v>
      </c>
    </row>
    <row r="12" spans="1:4">
      <c r="A12" s="4" t="s">
        <v>223</v>
      </c>
      <c r="B12" s="5" t="n">
        <v>2826</v>
      </c>
      <c r="C12" s="5" t="n">
        <v>2522</v>
      </c>
      <c r="D12" s="5" t="n">
        <v>2536</v>
      </c>
    </row>
    <row r="13" spans="1:4">
      <c r="A13" s="4" t="s">
        <v>217</v>
      </c>
    </row>
    <row r="14" spans="1:4">
      <c r="A14" s="3" t="s">
        <v>222</v>
      </c>
    </row>
    <row r="15" spans="1:4">
      <c r="A15" s="4" t="s">
        <v>223</v>
      </c>
      <c r="B15" s="5" t="n">
        <v>2772</v>
      </c>
      <c r="C15" s="5" t="n">
        <v>2537</v>
      </c>
      <c r="D15" s="5" t="n">
        <v>2629</v>
      </c>
    </row>
    <row r="16" spans="1:4">
      <c r="A16" s="4" t="s">
        <v>219</v>
      </c>
    </row>
    <row r="17" spans="1:4">
      <c r="A17" s="3" t="s">
        <v>222</v>
      </c>
    </row>
    <row r="18" spans="1:4">
      <c r="A18" s="4" t="s">
        <v>223</v>
      </c>
      <c r="B18" s="5" t="n">
        <v>1046</v>
      </c>
      <c r="C18" s="5" t="n">
        <v>926</v>
      </c>
      <c r="D18" s="5" t="n">
        <v>1025</v>
      </c>
    </row>
    <row r="19" spans="1:4">
      <c r="A19" s="4" t="s">
        <v>220</v>
      </c>
    </row>
    <row r="20" spans="1:4">
      <c r="A20" s="3" t="s">
        <v>222</v>
      </c>
    </row>
    <row r="21" spans="1:4">
      <c r="A21" s="4" t="s">
        <v>223</v>
      </c>
      <c r="B21" s="7" t="n">
        <v>215</v>
      </c>
      <c r="C21" s="7" t="n">
        <v>358</v>
      </c>
      <c r="D21" s="7" t="n">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24</v>
      </c>
      <c r="B1" s="2" t="s">
        <v>24</v>
      </c>
      <c r="C1" s="2" t="s">
        <v>55</v>
      </c>
      <c r="D1" s="2" t="s">
        <v>25</v>
      </c>
    </row>
    <row r="2" spans="1:4">
      <c r="A2" s="3" t="s">
        <v>61</v>
      </c>
    </row>
    <row r="3" spans="1:4">
      <c r="A3" s="4" t="s">
        <v>225</v>
      </c>
      <c r="B3" s="7" t="n">
        <v>875</v>
      </c>
      <c r="C3" s="7" t="n">
        <v>827</v>
      </c>
      <c r="D3" s="7" t="n">
        <v>892</v>
      </c>
    </row>
    <row r="4" spans="1:4">
      <c r="A4" s="4" t="s">
        <v>226</v>
      </c>
      <c r="B4" s="5" t="n">
        <v>129</v>
      </c>
      <c r="C4" s="5" t="n">
        <v>118</v>
      </c>
      <c r="D4" s="5" t="n">
        <v>127</v>
      </c>
    </row>
    <row r="5" spans="1:4">
      <c r="A5" s="4" t="s">
        <v>227</v>
      </c>
      <c r="B5" s="5" t="n">
        <v>42</v>
      </c>
      <c r="C5" s="5" t="n">
        <v>38</v>
      </c>
      <c r="D5" s="5" t="n">
        <v>38</v>
      </c>
    </row>
    <row r="6" spans="1:4">
      <c r="A6" s="4" t="s">
        <v>61</v>
      </c>
      <c r="B6" s="7" t="n">
        <v>1046</v>
      </c>
      <c r="C6" s="7" t="n">
        <v>983</v>
      </c>
      <c r="D6" s="7" t="n">
        <v>10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v>
      </c>
      <c r="B1" s="2" t="s">
        <v>24</v>
      </c>
      <c r="C1" s="2" t="s">
        <v>54</v>
      </c>
      <c r="D1" s="2" t="s">
        <v>55</v>
      </c>
      <c r="E1" s="2" t="s">
        <v>25</v>
      </c>
      <c r="F1" s="2" t="s">
        <v>56</v>
      </c>
      <c r="G1" s="2" t="s">
        <v>57</v>
      </c>
    </row>
    <row r="2" spans="1:7">
      <c r="A2" s="3" t="s">
        <v>58</v>
      </c>
    </row>
    <row r="3" spans="1:7">
      <c r="A3" s="4" t="s">
        <v>59</v>
      </c>
      <c r="B3" s="7" t="n">
        <v>339</v>
      </c>
      <c r="D3" s="7" t="n">
        <v>492</v>
      </c>
      <c r="E3" s="7" t="n">
        <v>294</v>
      </c>
    </row>
    <row r="4" spans="1:7">
      <c r="A4" s="4" t="s">
        <v>60</v>
      </c>
      <c r="B4" s="5" t="n">
        <v>1028</v>
      </c>
      <c r="D4" s="5" t="n">
        <v>580</v>
      </c>
      <c r="E4" s="5" t="n">
        <v>857</v>
      </c>
    </row>
    <row r="5" spans="1:7">
      <c r="A5" s="4" t="s">
        <v>61</v>
      </c>
      <c r="B5" s="5" t="n">
        <v>1046</v>
      </c>
      <c r="D5" s="5" t="n">
        <v>983</v>
      </c>
      <c r="E5" s="5" t="n">
        <v>1057</v>
      </c>
    </row>
    <row r="6" spans="1:7">
      <c r="A6" s="4" t="s">
        <v>62</v>
      </c>
      <c r="B6" s="5" t="n">
        <v>254</v>
      </c>
      <c r="D6" s="5" t="n">
        <v>199</v>
      </c>
      <c r="E6" s="5" t="n">
        <v>234</v>
      </c>
    </row>
    <row r="7" spans="1:7">
      <c r="A7" s="4" t="s">
        <v>63</v>
      </c>
      <c r="B7" s="5" t="n">
        <v>2667</v>
      </c>
      <c r="D7" s="5" t="n">
        <v>2254</v>
      </c>
      <c r="E7" s="5" t="n">
        <v>2442</v>
      </c>
    </row>
    <row r="8" spans="1:7">
      <c r="A8" s="4" t="s">
        <v>64</v>
      </c>
      <c r="B8" s="5" t="n">
        <v>3036</v>
      </c>
      <c r="D8" s="5" t="n">
        <v>2880</v>
      </c>
      <c r="E8" s="5" t="n">
        <v>2917</v>
      </c>
    </row>
    <row r="9" spans="1:7">
      <c r="A9" s="4" t="s">
        <v>65</v>
      </c>
      <c r="B9" s="5" t="n">
        <v>2621</v>
      </c>
      <c r="D9" s="5" t="n">
        <v>2462</v>
      </c>
      <c r="E9" s="5" t="n">
        <v>2534</v>
      </c>
    </row>
    <row r="10" spans="1:7">
      <c r="A10" s="4" t="s">
        <v>66</v>
      </c>
      <c r="B10" s="5" t="n">
        <v>473</v>
      </c>
      <c r="D10" s="5" t="n">
        <v>464</v>
      </c>
      <c r="E10" s="5" t="n">
        <v>490</v>
      </c>
    </row>
    <row r="11" spans="1:7">
      <c r="A11" s="4" t="s">
        <v>67</v>
      </c>
      <c r="B11" s="5" t="n">
        <v>1202</v>
      </c>
      <c r="D11" s="5" t="n">
        <v>1075</v>
      </c>
      <c r="E11" s="5" t="n">
        <v>1114</v>
      </c>
    </row>
    <row r="12" spans="1:7">
      <c r="A12" s="4" t="s">
        <v>68</v>
      </c>
      <c r="B12" s="5" t="n">
        <v>9999</v>
      </c>
      <c r="D12" s="5" t="n">
        <v>9135</v>
      </c>
      <c r="E12" s="5" t="n">
        <v>9497</v>
      </c>
    </row>
    <row r="13" spans="1:7">
      <c r="A13" s="3" t="s">
        <v>69</v>
      </c>
    </row>
    <row r="14" spans="1:7">
      <c r="A14" s="4" t="s">
        <v>70</v>
      </c>
      <c r="B14" s="5" t="n">
        <v>243</v>
      </c>
      <c r="D14" s="5" t="n">
        <v>195</v>
      </c>
      <c r="E14" s="5" t="n">
        <v>262</v>
      </c>
    </row>
    <row r="15" spans="1:7">
      <c r="A15" s="4" t="s">
        <v>71</v>
      </c>
      <c r="B15" s="5" t="n">
        <v>1087</v>
      </c>
      <c r="D15" s="5" t="n">
        <v>1135</v>
      </c>
      <c r="E15" s="5" t="n">
        <v>1059</v>
      </c>
    </row>
    <row r="16" spans="1:7">
      <c r="A16" s="4" t="s">
        <v>72</v>
      </c>
      <c r="B16" s="5" t="n">
        <v>617</v>
      </c>
      <c r="D16" s="5" t="n">
        <v>615</v>
      </c>
      <c r="E16" s="5" t="n">
        <v>582</v>
      </c>
    </row>
    <row r="17" spans="1:7">
      <c r="A17" s="4" t="s">
        <v>73</v>
      </c>
      <c r="B17" s="5" t="n">
        <v>115</v>
      </c>
    </row>
    <row r="18" spans="1:7">
      <c r="A18" s="4" t="s">
        <v>74</v>
      </c>
      <c r="B18" s="5" t="n">
        <v>2062</v>
      </c>
      <c r="D18" s="5" t="n">
        <v>1945</v>
      </c>
      <c r="E18" s="5" t="n">
        <v>1903</v>
      </c>
    </row>
    <row r="19" spans="1:7">
      <c r="A19" s="4" t="s">
        <v>75</v>
      </c>
      <c r="B19" s="5" t="n">
        <v>5378</v>
      </c>
      <c r="D19" s="5" t="n">
        <v>5133</v>
      </c>
      <c r="E19" s="5" t="n">
        <v>5333</v>
      </c>
    </row>
    <row r="20" spans="1:7">
      <c r="A20" s="4" t="s">
        <v>76</v>
      </c>
      <c r="B20" s="5" t="n">
        <v>977</v>
      </c>
      <c r="D20" s="5" t="n">
        <v>1002</v>
      </c>
      <c r="E20" s="5" t="n">
        <v>973</v>
      </c>
    </row>
    <row r="21" spans="1:7">
      <c r="A21" s="4" t="s">
        <v>77</v>
      </c>
      <c r="B21" s="5" t="n">
        <v>1582</v>
      </c>
      <c r="C21" s="7" t="n">
        <v>1445</v>
      </c>
      <c r="D21" s="5" t="n">
        <v>1055</v>
      </c>
      <c r="E21" s="5" t="n">
        <v>1288</v>
      </c>
      <c r="F21" s="7" t="n">
        <v>1251</v>
      </c>
      <c r="G21" s="7" t="n">
        <v>1096</v>
      </c>
    </row>
    <row r="22" spans="1:7">
      <c r="A22" s="4" t="s">
        <v>78</v>
      </c>
      <c r="B22" s="7" t="n">
        <v>9999</v>
      </c>
      <c r="D22" s="7" t="n">
        <v>9135</v>
      </c>
      <c r="E22" s="7" t="n">
        <v>949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v>
      </c>
      <c r="B1" s="2" t="s">
        <v>24</v>
      </c>
      <c r="C1" s="2" t="s">
        <v>55</v>
      </c>
      <c r="D1" s="2" t="s">
        <v>25</v>
      </c>
    </row>
    <row r="2" spans="1:4">
      <c r="A2" s="3" t="s">
        <v>229</v>
      </c>
    </row>
    <row r="3" spans="1:4">
      <c r="A3" s="4" t="s">
        <v>230</v>
      </c>
      <c r="B3" s="7" t="n">
        <v>50</v>
      </c>
      <c r="C3" s="7" t="n">
        <v>50</v>
      </c>
      <c r="D3" s="7" t="n">
        <v>61</v>
      </c>
    </row>
    <row r="4" spans="1:4">
      <c r="A4" s="4" t="s">
        <v>231</v>
      </c>
      <c r="B4" s="5" t="n">
        <v>44</v>
      </c>
      <c r="C4" s="5" t="n">
        <v>46</v>
      </c>
      <c r="D4" s="5" t="n">
        <v>42</v>
      </c>
    </row>
    <row r="5" spans="1:4">
      <c r="A5" s="4" t="s">
        <v>220</v>
      </c>
      <c r="B5" s="5" t="n">
        <v>160</v>
      </c>
      <c r="C5" s="5" t="n">
        <v>103</v>
      </c>
      <c r="D5" s="5" t="n">
        <v>131</v>
      </c>
    </row>
    <row r="6" spans="1:4">
      <c r="A6" s="4" t="s">
        <v>62</v>
      </c>
      <c r="B6" s="7" t="n">
        <v>254</v>
      </c>
      <c r="C6" s="7" t="n">
        <v>199</v>
      </c>
      <c r="D6" s="7" t="n">
        <v>2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6"/>
    <col customWidth="1" max="6" min="6" width="26"/>
    <col customWidth="1" max="7" min="7" width="26"/>
    <col customWidth="1" max="8" min="8" width="14"/>
    <col customWidth="1" max="9" min="9" width="21"/>
    <col customWidth="1" max="10" min="10" width="14"/>
  </cols>
  <sheetData>
    <row r="1" spans="1:10">
      <c r="A1" s="1" t="s">
        <v>232</v>
      </c>
      <c r="B1" s="2" t="s">
        <v>23</v>
      </c>
      <c r="D1" s="2" t="s">
        <v>1</v>
      </c>
    </row>
    <row r="2" spans="1:10">
      <c r="B2" s="2" t="s">
        <v>203</v>
      </c>
      <c r="C2" s="2" t="s">
        <v>233</v>
      </c>
      <c r="D2" s="2" t="s">
        <v>203</v>
      </c>
      <c r="E2" s="2" t="s">
        <v>233</v>
      </c>
      <c r="F2" s="2" t="s">
        <v>234</v>
      </c>
      <c r="G2" s="2" t="s">
        <v>235</v>
      </c>
      <c r="H2" s="2" t="s">
        <v>236</v>
      </c>
      <c r="I2" s="2" t="s">
        <v>237</v>
      </c>
      <c r="J2" s="2" t="s">
        <v>238</v>
      </c>
    </row>
    <row r="3" spans="1:10">
      <c r="A3" s="3" t="s">
        <v>239</v>
      </c>
    </row>
    <row r="4" spans="1:10">
      <c r="A4" s="4" t="s">
        <v>240</v>
      </c>
      <c r="F4" s="8" t="n">
        <v>400</v>
      </c>
    </row>
    <row r="5" spans="1:10">
      <c r="A5" s="4" t="s">
        <v>241</v>
      </c>
      <c r="F5" s="4" t="s">
        <v>242</v>
      </c>
      <c r="G5" s="4" t="s">
        <v>242</v>
      </c>
    </row>
    <row r="6" spans="1:10">
      <c r="A6" s="4" t="s">
        <v>243</v>
      </c>
    </row>
    <row r="7" spans="1:10">
      <c r="A7" s="3" t="s">
        <v>239</v>
      </c>
    </row>
    <row r="8" spans="1:10">
      <c r="A8" s="4" t="s">
        <v>241</v>
      </c>
      <c r="F8" s="4" t="s">
        <v>242</v>
      </c>
      <c r="G8" s="4" t="s">
        <v>242</v>
      </c>
      <c r="H8" s="4" t="s">
        <v>242</v>
      </c>
      <c r="I8" s="4" t="s">
        <v>242</v>
      </c>
      <c r="J8" s="4" t="s">
        <v>242</v>
      </c>
    </row>
    <row r="9" spans="1:10">
      <c r="A9" s="4" t="s">
        <v>244</v>
      </c>
      <c r="F9" s="4" t="s">
        <v>245</v>
      </c>
      <c r="G9" s="4" t="s">
        <v>245</v>
      </c>
    </row>
    <row r="10" spans="1:10">
      <c r="A10" s="4" t="s">
        <v>246</v>
      </c>
    </row>
    <row r="11" spans="1:10">
      <c r="A11" s="3" t="s">
        <v>239</v>
      </c>
    </row>
    <row r="12" spans="1:10">
      <c r="A12" s="4" t="s">
        <v>247</v>
      </c>
      <c r="C12" s="5" t="n">
        <v>12400000</v>
      </c>
      <c r="E12" s="5" t="n">
        <v>12400000</v>
      </c>
      <c r="F12" s="5" t="n">
        <v>9300000</v>
      </c>
      <c r="G12" s="5" t="n">
        <v>9300000</v>
      </c>
    </row>
    <row r="13" spans="1:10">
      <c r="A13" s="4" t="s">
        <v>248</v>
      </c>
      <c r="B13" s="7" t="n">
        <v>-1</v>
      </c>
      <c r="C13" s="7" t="n">
        <v>-1</v>
      </c>
      <c r="D13" s="7" t="n">
        <v>3</v>
      </c>
      <c r="E13" s="7" t="n">
        <v>2</v>
      </c>
    </row>
    <row r="14" spans="1:10">
      <c r="A14" s="4" t="s">
        <v>249</v>
      </c>
    </row>
    <row r="15" spans="1:10">
      <c r="A15" s="3" t="s">
        <v>239</v>
      </c>
    </row>
    <row r="16" spans="1:10">
      <c r="A16" s="4" t="s">
        <v>250</v>
      </c>
      <c r="C16" s="5" t="n">
        <v>2</v>
      </c>
      <c r="E16" s="5" t="n">
        <v>2</v>
      </c>
      <c r="G16" s="7" t="n">
        <v>-1</v>
      </c>
      <c r="I16" s="7" t="n">
        <v>6</v>
      </c>
    </row>
    <row r="17" spans="1:10">
      <c r="A17" s="4" t="s">
        <v>251</v>
      </c>
    </row>
    <row r="18" spans="1:10">
      <c r="A18" s="3" t="s">
        <v>239</v>
      </c>
    </row>
    <row r="19" spans="1:10">
      <c r="A19" s="4" t="s">
        <v>252</v>
      </c>
      <c r="B19" s="7" t="n">
        <v>-2</v>
      </c>
      <c r="C19" s="5" t="n">
        <v>4</v>
      </c>
      <c r="D19" s="7" t="n">
        <v>4</v>
      </c>
      <c r="E19" s="5" t="n">
        <v>6</v>
      </c>
    </row>
    <row r="20" spans="1:10">
      <c r="A20" s="4" t="s">
        <v>253</v>
      </c>
    </row>
    <row r="21" spans="1:10">
      <c r="A21" s="3" t="s">
        <v>239</v>
      </c>
    </row>
    <row r="22" spans="1:10">
      <c r="A22" s="4" t="s">
        <v>254</v>
      </c>
      <c r="C22" s="7" t="n">
        <v>580</v>
      </c>
      <c r="E22" s="7" t="n">
        <v>580</v>
      </c>
      <c r="G22" s="5" t="n">
        <v>320</v>
      </c>
    </row>
    <row r="23" spans="1:10">
      <c r="A23" s="4" t="s">
        <v>255</v>
      </c>
    </row>
    <row r="24" spans="1:10">
      <c r="A24" s="3" t="s">
        <v>239</v>
      </c>
    </row>
    <row r="25" spans="1:10">
      <c r="A25" s="4" t="s">
        <v>254</v>
      </c>
      <c r="F25" s="8" t="n">
        <v>81</v>
      </c>
      <c r="G25" s="7" t="n">
        <v>90</v>
      </c>
    </row>
    <row r="26" spans="1:10">
      <c r="A26" s="4" t="s">
        <v>256</v>
      </c>
    </row>
    <row r="27" spans="1:10">
      <c r="A27" s="3" t="s">
        <v>239</v>
      </c>
    </row>
    <row r="28" spans="1:10">
      <c r="A28" s="4" t="s">
        <v>257</v>
      </c>
      <c r="F28" s="8" t="n">
        <v>400</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v>
      </c>
      <c r="B1" s="2" t="s">
        <v>24</v>
      </c>
      <c r="C1" s="2" t="s">
        <v>55</v>
      </c>
      <c r="D1" s="2" t="s">
        <v>25</v>
      </c>
    </row>
    <row r="2" spans="1:4">
      <c r="A2" s="3" t="s">
        <v>259</v>
      </c>
    </row>
    <row r="3" spans="1:4">
      <c r="A3" s="4" t="s">
        <v>260</v>
      </c>
      <c r="B3" s="7" t="n">
        <v>5</v>
      </c>
      <c r="C3" s="7" t="n">
        <v>15</v>
      </c>
      <c r="D3" s="7" t="n">
        <v>10</v>
      </c>
    </row>
    <row r="4" spans="1:4">
      <c r="A4" s="4" t="s">
        <v>261</v>
      </c>
      <c r="B4" s="5" t="n">
        <v>9</v>
      </c>
      <c r="C4" s="5" t="n">
        <v>5</v>
      </c>
      <c r="D4" s="5" t="n">
        <v>2</v>
      </c>
    </row>
    <row r="5" spans="1:4">
      <c r="A5" s="4" t="s">
        <v>262</v>
      </c>
    </row>
    <row r="6" spans="1:4">
      <c r="A6" s="3" t="s">
        <v>259</v>
      </c>
    </row>
    <row r="7" spans="1:4">
      <c r="A7" s="4" t="s">
        <v>260</v>
      </c>
      <c r="B7" s="5" t="n">
        <v>2</v>
      </c>
      <c r="C7" s="5" t="n">
        <v>9</v>
      </c>
      <c r="D7" s="5" t="n">
        <v>8</v>
      </c>
    </row>
    <row r="8" spans="1:4">
      <c r="A8" s="4" t="s">
        <v>263</v>
      </c>
    </row>
    <row r="9" spans="1:4">
      <c r="A9" s="3" t="s">
        <v>259</v>
      </c>
    </row>
    <row r="10" spans="1:4">
      <c r="A10" s="4" t="s">
        <v>261</v>
      </c>
      <c r="B10" s="5" t="n">
        <v>3</v>
      </c>
      <c r="C10" s="5" t="n">
        <v>5</v>
      </c>
      <c r="D10" s="5" t="n">
        <v>2</v>
      </c>
    </row>
    <row r="11" spans="1:4">
      <c r="A11" s="4" t="s">
        <v>264</v>
      </c>
    </row>
    <row r="12" spans="1:4">
      <c r="A12" s="3" t="s">
        <v>259</v>
      </c>
    </row>
    <row r="13" spans="1:4">
      <c r="A13" s="4" t="s">
        <v>260</v>
      </c>
      <c r="B13" s="5" t="n">
        <v>2</v>
      </c>
    </row>
    <row r="14" spans="1:4">
      <c r="A14" s="4" t="s">
        <v>265</v>
      </c>
    </row>
    <row r="15" spans="1:4">
      <c r="A15" s="3" t="s">
        <v>259</v>
      </c>
    </row>
    <row r="16" spans="1:4">
      <c r="A16" s="4" t="s">
        <v>260</v>
      </c>
      <c r="B16" s="5" t="n">
        <v>1</v>
      </c>
      <c r="C16" s="7" t="n">
        <v>6</v>
      </c>
      <c r="D16" s="7" t="n">
        <v>2</v>
      </c>
    </row>
    <row r="17" spans="1:4">
      <c r="A17" s="4" t="s">
        <v>266</v>
      </c>
    </row>
    <row r="18" spans="1:4">
      <c r="A18" s="3" t="s">
        <v>259</v>
      </c>
    </row>
    <row r="19" spans="1:4">
      <c r="A19" s="4" t="s">
        <v>261</v>
      </c>
      <c r="B19" s="5" t="n">
        <v>1</v>
      </c>
    </row>
    <row r="20" spans="1:4">
      <c r="A20" s="4" t="s">
        <v>267</v>
      </c>
    </row>
    <row r="21" spans="1:4">
      <c r="A21" s="3" t="s">
        <v>259</v>
      </c>
    </row>
    <row r="22" spans="1:4">
      <c r="A22" s="4" t="s">
        <v>261</v>
      </c>
      <c r="B22"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68</v>
      </c>
      <c r="B1" s="2" t="s">
        <v>23</v>
      </c>
      <c r="D1" s="2" t="s">
        <v>1</v>
      </c>
    </row>
    <row r="2" spans="1:5">
      <c r="B2" s="2" t="s">
        <v>24</v>
      </c>
      <c r="C2" s="2" t="s">
        <v>25</v>
      </c>
      <c r="D2" s="2" t="s">
        <v>24</v>
      </c>
      <c r="E2" s="2" t="s">
        <v>25</v>
      </c>
    </row>
    <row r="3" spans="1:5">
      <c r="A3" s="3" t="s">
        <v>269</v>
      </c>
    </row>
    <row r="4" spans="1:5">
      <c r="A4" s="4" t="s">
        <v>270</v>
      </c>
      <c r="C4" s="7" t="n">
        <v>34</v>
      </c>
      <c r="E4" s="7" t="n">
        <v>43</v>
      </c>
    </row>
    <row r="5" spans="1:5">
      <c r="A5" s="4" t="s">
        <v>271</v>
      </c>
      <c r="D5" s="7" t="n">
        <v>48</v>
      </c>
      <c r="E5" s="5" t="n">
        <v>19</v>
      </c>
    </row>
    <row r="6" spans="1:5">
      <c r="A6" s="4" t="s">
        <v>272</v>
      </c>
      <c r="E6" s="5" t="n">
        <v>-7</v>
      </c>
    </row>
    <row r="7" spans="1:5">
      <c r="A7" s="4" t="s">
        <v>273</v>
      </c>
      <c r="C7" s="5" t="n">
        <v>-3</v>
      </c>
      <c r="D7" s="5" t="n">
        <v>-30</v>
      </c>
      <c r="E7" s="5" t="n">
        <v>-20</v>
      </c>
    </row>
    <row r="8" spans="1:5">
      <c r="A8" s="4" t="s">
        <v>274</v>
      </c>
      <c r="C8" s="5" t="n">
        <v>-2</v>
      </c>
      <c r="E8" s="5" t="n">
        <v>-6</v>
      </c>
    </row>
    <row r="9" spans="1:5">
      <c r="A9" s="4" t="s">
        <v>275</v>
      </c>
      <c r="C9" s="5" t="n">
        <v>29</v>
      </c>
      <c r="E9" s="5" t="n">
        <v>29</v>
      </c>
    </row>
    <row r="10" spans="1:5">
      <c r="A10" s="4" t="s">
        <v>276</v>
      </c>
    </row>
    <row r="11" spans="1:5">
      <c r="A11" s="3" t="s">
        <v>269</v>
      </c>
    </row>
    <row r="12" spans="1:5">
      <c r="A12" s="4" t="s">
        <v>270</v>
      </c>
      <c r="C12" s="5" t="n">
        <v>6</v>
      </c>
      <c r="E12" s="5" t="n">
        <v>7</v>
      </c>
    </row>
    <row r="13" spans="1:5">
      <c r="A13" s="4" t="s">
        <v>271</v>
      </c>
      <c r="E13" s="5" t="n">
        <v>1</v>
      </c>
    </row>
    <row r="14" spans="1:5">
      <c r="A14" s="4" t="s">
        <v>273</v>
      </c>
      <c r="C14" s="5" t="n">
        <v>-1</v>
      </c>
      <c r="E14" s="5" t="n">
        <v>-2</v>
      </c>
    </row>
    <row r="15" spans="1:5">
      <c r="A15" s="4" t="s">
        <v>274</v>
      </c>
      <c r="E15" s="5" t="n">
        <v>-1</v>
      </c>
    </row>
    <row r="16" spans="1:5">
      <c r="A16" s="4" t="s">
        <v>275</v>
      </c>
      <c r="C16" s="5" t="n">
        <v>5</v>
      </c>
      <c r="E16" s="5" t="n">
        <v>5</v>
      </c>
    </row>
    <row r="17" spans="1:5">
      <c r="A17" s="3" t="s">
        <v>277</v>
      </c>
    </row>
    <row r="18" spans="1:5">
      <c r="A18" s="4" t="s">
        <v>278</v>
      </c>
      <c r="D18" s="5" t="n">
        <v>224</v>
      </c>
    </row>
    <row r="19" spans="1:5">
      <c r="A19" s="4" t="s">
        <v>279</v>
      </c>
    </row>
    <row r="20" spans="1:5">
      <c r="A20" s="3" t="s">
        <v>269</v>
      </c>
    </row>
    <row r="21" spans="1:5">
      <c r="A21" s="4" t="s">
        <v>270</v>
      </c>
      <c r="B21" s="7" t="n">
        <v>111</v>
      </c>
      <c r="C21" s="5" t="n">
        <v>28</v>
      </c>
      <c r="D21" s="5" t="n">
        <v>85</v>
      </c>
      <c r="E21" s="5" t="n">
        <v>36</v>
      </c>
    </row>
    <row r="22" spans="1:5">
      <c r="A22" s="4" t="s">
        <v>271</v>
      </c>
      <c r="D22" s="5" t="n">
        <v>48</v>
      </c>
      <c r="E22" s="5" t="n">
        <v>18</v>
      </c>
    </row>
    <row r="23" spans="1:5">
      <c r="A23" s="4" t="s">
        <v>272</v>
      </c>
      <c r="D23" s="5" t="n">
        <v>-9</v>
      </c>
      <c r="E23" s="5" t="n">
        <v>-7</v>
      </c>
    </row>
    <row r="24" spans="1:5">
      <c r="A24" s="4" t="s">
        <v>273</v>
      </c>
      <c r="B24" s="5" t="n">
        <v>-14</v>
      </c>
      <c r="C24" s="5" t="n">
        <v>-2</v>
      </c>
      <c r="D24" s="5" t="n">
        <v>-30</v>
      </c>
      <c r="E24" s="5" t="n">
        <v>-18</v>
      </c>
    </row>
    <row r="25" spans="1:5">
      <c r="A25" s="4" t="s">
        <v>274</v>
      </c>
      <c r="B25" s="5" t="n">
        <v>1</v>
      </c>
      <c r="C25" s="5" t="n">
        <v>-2</v>
      </c>
      <c r="D25" s="5" t="n">
        <v>4</v>
      </c>
      <c r="E25" s="5" t="n">
        <v>-5</v>
      </c>
    </row>
    <row r="26" spans="1:5">
      <c r="A26" s="4" t="s">
        <v>275</v>
      </c>
      <c r="B26" s="7" t="n">
        <v>98</v>
      </c>
      <c r="C26" s="7" t="n">
        <v>24</v>
      </c>
      <c r="D26" s="5" t="n">
        <v>98</v>
      </c>
      <c r="E26" s="5" t="n">
        <v>24</v>
      </c>
    </row>
    <row r="27" spans="1:5">
      <c r="A27" s="3" t="s">
        <v>277</v>
      </c>
    </row>
    <row r="28" spans="1:5">
      <c r="A28" s="4" t="s">
        <v>280</v>
      </c>
      <c r="E28" s="5" t="n">
        <v>1</v>
      </c>
    </row>
    <row r="29" spans="1:5">
      <c r="A29" s="4" t="s">
        <v>281</v>
      </c>
    </row>
    <row r="30" spans="1:5">
      <c r="A30" s="3" t="s">
        <v>277</v>
      </c>
    </row>
    <row r="31" spans="1:5">
      <c r="A31" s="4" t="s">
        <v>282</v>
      </c>
      <c r="D31" s="5" t="n">
        <v>33</v>
      </c>
      <c r="E31" s="5" t="n">
        <v>14</v>
      </c>
    </row>
    <row r="32" spans="1:5">
      <c r="A32" s="4" t="s">
        <v>283</v>
      </c>
    </row>
    <row r="33" spans="1:5">
      <c r="A33" s="3" t="s">
        <v>277</v>
      </c>
    </row>
    <row r="34" spans="1:5">
      <c r="A34" s="4" t="s">
        <v>284</v>
      </c>
      <c r="D34" s="5" t="n">
        <v>54</v>
      </c>
    </row>
    <row r="35" spans="1:5">
      <c r="A35" s="4" t="s">
        <v>282</v>
      </c>
      <c r="D35" s="5" t="n">
        <v>13</v>
      </c>
    </row>
    <row r="36" spans="1:5">
      <c r="A36" s="4" t="s">
        <v>285</v>
      </c>
    </row>
    <row r="37" spans="1:5">
      <c r="A37" s="3" t="s">
        <v>277</v>
      </c>
    </row>
    <row r="38" spans="1:5">
      <c r="A38" s="4" t="s">
        <v>282</v>
      </c>
      <c r="D38" s="7" t="n">
        <v>2</v>
      </c>
      <c r="E38" s="7" t="n">
        <v>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s>
  <sheetData>
    <row r="1" spans="1:6">
      <c r="A1" s="1" t="s">
        <v>286</v>
      </c>
      <c r="B1" s="2" t="s">
        <v>287</v>
      </c>
      <c r="C1" s="2" t="s">
        <v>23</v>
      </c>
      <c r="E1" s="2" t="s">
        <v>1</v>
      </c>
    </row>
    <row r="2" spans="1:6">
      <c r="B2" s="2" t="s">
        <v>288</v>
      </c>
      <c r="C2" s="2" t="s">
        <v>24</v>
      </c>
      <c r="D2" s="2" t="s">
        <v>25</v>
      </c>
      <c r="E2" s="2" t="s">
        <v>24</v>
      </c>
      <c r="F2" s="2" t="s">
        <v>25</v>
      </c>
    </row>
    <row r="3" spans="1:6">
      <c r="A3" s="4" t="s">
        <v>289</v>
      </c>
    </row>
    <row r="4" spans="1:6">
      <c r="A4" s="3" t="s">
        <v>290</v>
      </c>
    </row>
    <row r="5" spans="1:6">
      <c r="A5" s="4" t="s">
        <v>291</v>
      </c>
      <c r="C5" s="7" t="n">
        <v>4</v>
      </c>
      <c r="D5" s="7" t="n">
        <v>3</v>
      </c>
      <c r="E5" s="7" t="n">
        <v>11</v>
      </c>
      <c r="F5" s="7" t="n">
        <v>11</v>
      </c>
    </row>
    <row r="6" spans="1:6">
      <c r="A6" s="4" t="s">
        <v>292</v>
      </c>
      <c r="C6" s="5" t="n">
        <v>20</v>
      </c>
      <c r="D6" s="5" t="n">
        <v>23</v>
      </c>
      <c r="E6" s="5" t="n">
        <v>59</v>
      </c>
      <c r="F6" s="5" t="n">
        <v>72</v>
      </c>
    </row>
    <row r="7" spans="1:6">
      <c r="A7" s="4" t="s">
        <v>293</v>
      </c>
      <c r="C7" s="5" t="n">
        <v>-33</v>
      </c>
      <c r="D7" s="5" t="n">
        <v>-37</v>
      </c>
      <c r="E7" s="5" t="n">
        <v>-98</v>
      </c>
      <c r="F7" s="5" t="n">
        <v>-113</v>
      </c>
    </row>
    <row r="8" spans="1:6">
      <c r="A8" s="3" t="s">
        <v>294</v>
      </c>
    </row>
    <row r="9" spans="1:6">
      <c r="A9" s="4" t="s">
        <v>295</v>
      </c>
      <c r="C9" s="5" t="n">
        <v>14</v>
      </c>
      <c r="D9" s="5" t="n">
        <v>16</v>
      </c>
      <c r="E9" s="5" t="n">
        <v>44</v>
      </c>
      <c r="F9" s="5" t="n">
        <v>47</v>
      </c>
    </row>
    <row r="10" spans="1:6">
      <c r="A10" s="4" t="s">
        <v>296</v>
      </c>
      <c r="C10" s="5" t="n">
        <v>5</v>
      </c>
      <c r="D10" s="5" t="n">
        <v>5</v>
      </c>
      <c r="E10" s="5" t="n">
        <v>16</v>
      </c>
      <c r="F10" s="5" t="n">
        <v>17</v>
      </c>
    </row>
    <row r="11" spans="1:6">
      <c r="A11" s="4" t="s">
        <v>297</v>
      </c>
      <c r="B11" s="7" t="n">
        <v>60</v>
      </c>
    </row>
    <row r="12" spans="1:6">
      <c r="A12" s="4" t="s">
        <v>298</v>
      </c>
    </row>
    <row r="13" spans="1:6">
      <c r="A13" s="3" t="s">
        <v>290</v>
      </c>
    </row>
    <row r="14" spans="1:6">
      <c r="A14" s="4" t="s">
        <v>291</v>
      </c>
      <c r="C14" s="5" t="n">
        <v>4</v>
      </c>
      <c r="D14" s="5" t="n">
        <v>4</v>
      </c>
      <c r="E14" s="5" t="n">
        <v>12</v>
      </c>
      <c r="F14" s="5" t="n">
        <v>13</v>
      </c>
    </row>
    <row r="15" spans="1:6">
      <c r="A15" s="4" t="s">
        <v>292</v>
      </c>
      <c r="C15" s="5" t="n">
        <v>11</v>
      </c>
      <c r="D15" s="5" t="n">
        <v>12</v>
      </c>
      <c r="E15" s="5" t="n">
        <v>33</v>
      </c>
      <c r="F15" s="5" t="n">
        <v>38</v>
      </c>
    </row>
    <row r="16" spans="1:6">
      <c r="A16" s="4" t="s">
        <v>293</v>
      </c>
      <c r="C16" s="5" t="n">
        <v>-18</v>
      </c>
      <c r="D16" s="5" t="n">
        <v>-19</v>
      </c>
      <c r="E16" s="5" t="n">
        <v>-54</v>
      </c>
      <c r="F16" s="5" t="n">
        <v>-61</v>
      </c>
    </row>
    <row r="17" spans="1:6">
      <c r="A17" s="3" t="s">
        <v>294</v>
      </c>
    </row>
    <row r="18" spans="1:6">
      <c r="A18" s="4" t="s">
        <v>295</v>
      </c>
      <c r="C18" s="5" t="n">
        <v>5</v>
      </c>
      <c r="D18" s="5" t="n">
        <v>5</v>
      </c>
      <c r="E18" s="5" t="n">
        <v>15</v>
      </c>
      <c r="F18" s="5" t="n">
        <v>15</v>
      </c>
    </row>
    <row r="19" spans="1:6">
      <c r="A19" s="4" t="s">
        <v>296</v>
      </c>
      <c r="C19" s="7" t="n">
        <v>2</v>
      </c>
      <c r="D19" s="7" t="n">
        <v>2</v>
      </c>
      <c r="E19" s="7" t="n">
        <v>6</v>
      </c>
      <c r="F19" s="7" t="n">
        <v>5</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99</v>
      </c>
      <c r="B1" s="2" t="s">
        <v>1</v>
      </c>
    </row>
    <row r="2" spans="1:2">
      <c r="B2" s="2" t="s">
        <v>24</v>
      </c>
    </row>
    <row r="3" spans="1:2">
      <c r="A3" s="3" t="s">
        <v>127</v>
      </c>
    </row>
    <row r="4" spans="1:2">
      <c r="A4" s="4" t="s">
        <v>300</v>
      </c>
      <c r="B4" s="4" t="s">
        <v>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0"/>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02</v>
      </c>
      <c r="B1" s="2" t="s">
        <v>303</v>
      </c>
      <c r="C1" s="2" t="s">
        <v>304</v>
      </c>
      <c r="D1" s="2" t="s">
        <v>305</v>
      </c>
      <c r="E1" s="2" t="s">
        <v>306</v>
      </c>
      <c r="F1" s="2" t="s">
        <v>307</v>
      </c>
      <c r="G1" s="2" t="s">
        <v>308</v>
      </c>
      <c r="H1" s="2" t="s">
        <v>309</v>
      </c>
      <c r="I1" s="2" t="s">
        <v>304</v>
      </c>
      <c r="J1" s="2" t="s">
        <v>310</v>
      </c>
      <c r="K1" s="2" t="s">
        <v>237</v>
      </c>
      <c r="L1" s="2" t="s">
        <v>311</v>
      </c>
      <c r="M1" s="2" t="s">
        <v>204</v>
      </c>
      <c r="N1" s="2" t="s">
        <v>312</v>
      </c>
    </row>
    <row r="2" spans="1:14">
      <c r="A2" s="3" t="s">
        <v>313</v>
      </c>
    </row>
    <row r="3" spans="1:14">
      <c r="A3" s="4" t="s">
        <v>314</v>
      </c>
      <c r="G3" s="7" t="n">
        <v>5426</v>
      </c>
      <c r="K3" s="7" t="n">
        <v>5166</v>
      </c>
      <c r="M3" s="7" t="n">
        <v>5409</v>
      </c>
    </row>
    <row r="4" spans="1:14">
      <c r="A4" s="4" t="s">
        <v>315</v>
      </c>
      <c r="G4" s="5" t="n">
        <v>48</v>
      </c>
      <c r="K4" s="5" t="n">
        <v>33</v>
      </c>
      <c r="M4" s="5" t="n">
        <v>76</v>
      </c>
    </row>
    <row r="5" spans="1:14">
      <c r="A5" s="4" t="s">
        <v>75</v>
      </c>
      <c r="G5" s="7" t="n">
        <v>5378</v>
      </c>
      <c r="K5" s="5" t="n">
        <v>5133</v>
      </c>
      <c r="M5" s="5" t="n">
        <v>5333</v>
      </c>
    </row>
    <row r="6" spans="1:14">
      <c r="A6" s="4" t="s">
        <v>316</v>
      </c>
      <c r="F6" s="4" t="s">
        <v>242</v>
      </c>
      <c r="G6" s="4" t="s">
        <v>242</v>
      </c>
    </row>
    <row r="7" spans="1:14">
      <c r="A7" s="4" t="s">
        <v>317</v>
      </c>
      <c r="B7" s="7" t="n">
        <v>972</v>
      </c>
    </row>
    <row r="8" spans="1:14">
      <c r="A8" s="4" t="s">
        <v>70</v>
      </c>
      <c r="G8" s="7" t="n">
        <v>243</v>
      </c>
      <c r="K8" s="5" t="n">
        <v>195</v>
      </c>
      <c r="M8" s="5" t="n">
        <v>262</v>
      </c>
    </row>
    <row r="9" spans="1:14">
      <c r="A9" s="4" t="s">
        <v>318</v>
      </c>
    </row>
    <row r="10" spans="1:14">
      <c r="A10" s="3" t="s">
        <v>313</v>
      </c>
    </row>
    <row r="11" spans="1:14">
      <c r="A11" s="4" t="s">
        <v>319</v>
      </c>
      <c r="G11" s="7" t="n">
        <v>652</v>
      </c>
    </row>
    <row r="12" spans="1:14">
      <c r="A12" s="4" t="s">
        <v>320</v>
      </c>
      <c r="F12" s="4" t="s">
        <v>321</v>
      </c>
      <c r="G12" s="4" t="s">
        <v>321</v>
      </c>
    </row>
    <row r="13" spans="1:14">
      <c r="A13" s="4" t="s">
        <v>322</v>
      </c>
      <c r="F13" s="4" t="s">
        <v>323</v>
      </c>
      <c r="G13" s="4" t="s">
        <v>323</v>
      </c>
    </row>
    <row r="14" spans="1:14">
      <c r="A14" s="4" t="s">
        <v>324</v>
      </c>
      <c r="F14" s="4" t="s">
        <v>325</v>
      </c>
      <c r="G14" s="4" t="s">
        <v>325</v>
      </c>
    </row>
    <row r="15" spans="1:14">
      <c r="A15" s="4" t="s">
        <v>326</v>
      </c>
      <c r="E15" s="5" t="n">
        <v>1</v>
      </c>
    </row>
    <row r="16" spans="1:14">
      <c r="A16" s="4" t="s">
        <v>327</v>
      </c>
    </row>
    <row r="17" spans="1:14">
      <c r="A17" s="3" t="s">
        <v>313</v>
      </c>
    </row>
    <row r="18" spans="1:14">
      <c r="A18" s="4" t="s">
        <v>328</v>
      </c>
      <c r="F18" s="4" t="s">
        <v>329</v>
      </c>
      <c r="G18" s="4" t="s">
        <v>329</v>
      </c>
    </row>
    <row r="19" spans="1:14">
      <c r="A19" s="4" t="s">
        <v>330</v>
      </c>
      <c r="E19" s="4" t="s">
        <v>331</v>
      </c>
    </row>
    <row r="20" spans="1:14">
      <c r="A20" s="4" t="s">
        <v>332</v>
      </c>
    </row>
    <row r="21" spans="1:14">
      <c r="A21" s="3" t="s">
        <v>313</v>
      </c>
    </row>
    <row r="22" spans="1:14">
      <c r="A22" s="4" t="s">
        <v>328</v>
      </c>
      <c r="F22" s="4" t="s">
        <v>333</v>
      </c>
      <c r="G22" s="4" t="s">
        <v>333</v>
      </c>
    </row>
    <row r="23" spans="1:14">
      <c r="A23" s="4" t="s">
        <v>330</v>
      </c>
      <c r="E23" s="4" t="s">
        <v>334</v>
      </c>
    </row>
    <row r="24" spans="1:14">
      <c r="A24" s="4" t="s">
        <v>335</v>
      </c>
    </row>
    <row r="25" spans="1:14">
      <c r="A25" s="3" t="s">
        <v>313</v>
      </c>
    </row>
    <row r="26" spans="1:14">
      <c r="A26" s="4" t="s">
        <v>314</v>
      </c>
      <c r="G26" s="7" t="n">
        <v>200</v>
      </c>
    </row>
    <row r="27" spans="1:14">
      <c r="A27" s="4" t="s">
        <v>336</v>
      </c>
    </row>
    <row r="28" spans="1:14">
      <c r="A28" s="3" t="s">
        <v>313</v>
      </c>
    </row>
    <row r="29" spans="1:14">
      <c r="A29" s="4" t="s">
        <v>314</v>
      </c>
      <c r="G29" s="5" t="n">
        <v>1202</v>
      </c>
      <c r="K29" s="5" t="n">
        <v>1395</v>
      </c>
      <c r="M29" s="5" t="n">
        <v>1516</v>
      </c>
    </row>
    <row r="30" spans="1:14">
      <c r="A30" s="4" t="s">
        <v>337</v>
      </c>
      <c r="G30" s="5" t="n">
        <v>1575</v>
      </c>
    </row>
    <row r="31" spans="1:14">
      <c r="A31" s="4" t="s">
        <v>317</v>
      </c>
      <c r="E31" s="7" t="n">
        <v>1202</v>
      </c>
    </row>
    <row r="32" spans="1:14">
      <c r="A32" s="4" t="s">
        <v>338</v>
      </c>
    </row>
    <row r="33" spans="1:14">
      <c r="A33" s="3" t="s">
        <v>313</v>
      </c>
    </row>
    <row r="34" spans="1:14">
      <c r="A34" s="4" t="s">
        <v>314</v>
      </c>
      <c r="F34" s="8" t="n">
        <v>279</v>
      </c>
      <c r="G34" s="5" t="n">
        <v>308</v>
      </c>
      <c r="K34" s="5" t="n">
        <v>282</v>
      </c>
      <c r="M34" s="5" t="n">
        <v>303</v>
      </c>
    </row>
    <row r="35" spans="1:14">
      <c r="A35" s="4" t="s">
        <v>317</v>
      </c>
      <c r="E35" s="7" t="n">
        <v>308</v>
      </c>
    </row>
    <row r="36" spans="1:14">
      <c r="A36" s="4" t="s">
        <v>339</v>
      </c>
    </row>
    <row r="37" spans="1:14">
      <c r="A37" s="3" t="s">
        <v>313</v>
      </c>
    </row>
    <row r="38" spans="1:14">
      <c r="A38" s="4" t="s">
        <v>314</v>
      </c>
      <c r="M38" s="5" t="n">
        <v>558</v>
      </c>
    </row>
    <row r="39" spans="1:14">
      <c r="A39" s="4" t="s">
        <v>340</v>
      </c>
    </row>
    <row r="40" spans="1:14">
      <c r="A40" s="3" t="s">
        <v>313</v>
      </c>
    </row>
    <row r="41" spans="1:14">
      <c r="A41" s="4" t="s">
        <v>314</v>
      </c>
      <c r="F41" s="8" t="n">
        <v>500</v>
      </c>
      <c r="G41" s="7" t="n">
        <v>586</v>
      </c>
      <c r="K41" s="5" t="n">
        <v>523</v>
      </c>
      <c r="M41" s="5" t="n">
        <v>557</v>
      </c>
    </row>
    <row r="42" spans="1:14">
      <c r="A42" s="4" t="s">
        <v>316</v>
      </c>
      <c r="F42" s="4" t="s">
        <v>341</v>
      </c>
      <c r="G42" s="4" t="s">
        <v>341</v>
      </c>
    </row>
    <row r="43" spans="1:14">
      <c r="A43" s="4" t="s">
        <v>342</v>
      </c>
      <c r="G43" s="7" t="n">
        <v>589</v>
      </c>
    </row>
    <row r="44" spans="1:14">
      <c r="A44" s="4" t="s">
        <v>343</v>
      </c>
      <c r="G44" s="9" t="n">
        <v>118.38</v>
      </c>
    </row>
    <row r="45" spans="1:14">
      <c r="A45" s="4" t="s">
        <v>344</v>
      </c>
      <c r="G45" s="7" t="n">
        <v>697</v>
      </c>
    </row>
    <row r="46" spans="1:14">
      <c r="A46" s="4" t="s">
        <v>345</v>
      </c>
    </row>
    <row r="47" spans="1:14">
      <c r="A47" s="3" t="s">
        <v>313</v>
      </c>
    </row>
    <row r="48" spans="1:14">
      <c r="A48" s="4" t="s">
        <v>314</v>
      </c>
      <c r="F48" s="8" t="n">
        <v>330</v>
      </c>
      <c r="G48" s="7" t="n">
        <v>386</v>
      </c>
      <c r="K48" s="5" t="n">
        <v>345</v>
      </c>
      <c r="M48" s="5" t="n">
        <v>367</v>
      </c>
    </row>
    <row r="49" spans="1:14">
      <c r="A49" s="4" t="s">
        <v>316</v>
      </c>
      <c r="F49" s="4" t="s">
        <v>346</v>
      </c>
      <c r="G49" s="4" t="s">
        <v>346</v>
      </c>
    </row>
    <row r="50" spans="1:14">
      <c r="A50" s="4" t="s">
        <v>342</v>
      </c>
      <c r="G50" s="7" t="n">
        <v>389</v>
      </c>
    </row>
    <row r="51" spans="1:14">
      <c r="A51" s="4" t="s">
        <v>343</v>
      </c>
      <c r="G51" s="9" t="n">
        <v>113.85</v>
      </c>
    </row>
    <row r="52" spans="1:14">
      <c r="A52" s="4" t="s">
        <v>344</v>
      </c>
      <c r="G52" s="7" t="n">
        <v>443</v>
      </c>
    </row>
    <row r="53" spans="1:14">
      <c r="A53" s="4" t="s">
        <v>347</v>
      </c>
    </row>
    <row r="54" spans="1:14">
      <c r="A54" s="3" t="s">
        <v>313</v>
      </c>
    </row>
    <row r="55" spans="1:14">
      <c r="A55" s="4" t="s">
        <v>314</v>
      </c>
      <c r="G55" s="7" t="n">
        <v>295</v>
      </c>
      <c r="K55" s="5" t="n">
        <v>294</v>
      </c>
      <c r="M55" s="5" t="n">
        <v>294</v>
      </c>
    </row>
    <row r="56" spans="1:14">
      <c r="A56" s="4" t="s">
        <v>316</v>
      </c>
      <c r="F56" s="4" t="s">
        <v>348</v>
      </c>
      <c r="G56" s="4" t="s">
        <v>348</v>
      </c>
    </row>
    <row r="57" spans="1:14">
      <c r="A57" s="4" t="s">
        <v>342</v>
      </c>
      <c r="G57" s="7" t="n">
        <v>300</v>
      </c>
    </row>
    <row r="58" spans="1:14">
      <c r="A58" s="4" t="s">
        <v>343</v>
      </c>
      <c r="G58" s="9" t="n">
        <v>113.1</v>
      </c>
    </row>
    <row r="59" spans="1:14">
      <c r="A59" s="4" t="s">
        <v>344</v>
      </c>
      <c r="G59" s="7" t="n">
        <v>339</v>
      </c>
    </row>
    <row r="60" spans="1:14">
      <c r="A60" s="4" t="s">
        <v>349</v>
      </c>
    </row>
    <row r="61" spans="1:14">
      <c r="A61" s="3" t="s">
        <v>313</v>
      </c>
    </row>
    <row r="62" spans="1:14">
      <c r="A62" s="4" t="s">
        <v>316</v>
      </c>
      <c r="F62" s="4" t="s">
        <v>350</v>
      </c>
      <c r="G62" s="4" t="s">
        <v>350</v>
      </c>
      <c r="N62" s="4" t="s">
        <v>350</v>
      </c>
    </row>
    <row r="63" spans="1:14">
      <c r="A63" s="4" t="s">
        <v>337</v>
      </c>
      <c r="N63" s="7" t="n">
        <v>700</v>
      </c>
    </row>
    <row r="64" spans="1:14">
      <c r="A64" s="4" t="s">
        <v>243</v>
      </c>
    </row>
    <row r="65" spans="1:14">
      <c r="A65" s="3" t="s">
        <v>313</v>
      </c>
    </row>
    <row r="66" spans="1:14">
      <c r="A66" s="4" t="s">
        <v>314</v>
      </c>
      <c r="F66" s="8" t="n">
        <v>725</v>
      </c>
      <c r="G66" s="7" t="n">
        <v>840</v>
      </c>
      <c r="J66" s="8" t="n">
        <v>500</v>
      </c>
      <c r="K66" s="7" t="n">
        <v>520</v>
      </c>
    </row>
    <row r="67" spans="1:14">
      <c r="A67" s="4" t="s">
        <v>316</v>
      </c>
      <c r="F67" s="4" t="s">
        <v>242</v>
      </c>
      <c r="G67" s="4" t="s">
        <v>242</v>
      </c>
      <c r="H67" s="4" t="s">
        <v>242</v>
      </c>
      <c r="I67" s="4" t="s">
        <v>242</v>
      </c>
      <c r="J67" s="4" t="s">
        <v>242</v>
      </c>
      <c r="K67" s="4" t="s">
        <v>242</v>
      </c>
      <c r="L67" s="4" t="s">
        <v>242</v>
      </c>
    </row>
    <row r="68" spans="1:14">
      <c r="A68" s="4" t="s">
        <v>351</v>
      </c>
      <c r="H68" s="8" t="n">
        <v>225</v>
      </c>
      <c r="L68" s="8" t="n">
        <v>500</v>
      </c>
    </row>
    <row r="69" spans="1:14">
      <c r="A69" s="4" t="s">
        <v>317</v>
      </c>
      <c r="C69" s="7" t="n">
        <v>237</v>
      </c>
      <c r="D69" s="7" t="n">
        <v>520</v>
      </c>
    </row>
    <row r="70" spans="1:14">
      <c r="A70" s="4" t="s">
        <v>342</v>
      </c>
      <c r="G70" s="7" t="n">
        <v>854</v>
      </c>
    </row>
    <row r="71" spans="1:14">
      <c r="A71" s="4" t="s">
        <v>343</v>
      </c>
      <c r="G71" s="9" t="n">
        <v>103.38</v>
      </c>
    </row>
    <row r="72" spans="1:14">
      <c r="A72" s="4" t="s">
        <v>344</v>
      </c>
      <c r="G72" s="7" t="n">
        <v>883</v>
      </c>
    </row>
    <row r="73" spans="1:14">
      <c r="A73" s="4" t="s">
        <v>352</v>
      </c>
    </row>
    <row r="74" spans="1:14">
      <c r="A74" s="3" t="s">
        <v>313</v>
      </c>
    </row>
    <row r="75" spans="1:14">
      <c r="A75" s="4" t="s">
        <v>316</v>
      </c>
      <c r="F75" s="4" t="s">
        <v>353</v>
      </c>
      <c r="G75" s="4" t="s">
        <v>353</v>
      </c>
    </row>
    <row r="76" spans="1:14">
      <c r="A76" s="4" t="s">
        <v>354</v>
      </c>
    </row>
    <row r="77" spans="1:14">
      <c r="A77" s="3" t="s">
        <v>313</v>
      </c>
    </row>
    <row r="78" spans="1:14">
      <c r="A78" s="4" t="s">
        <v>314</v>
      </c>
      <c r="G78" s="7" t="n">
        <v>496</v>
      </c>
      <c r="K78" s="7" t="n">
        <v>495</v>
      </c>
      <c r="M78" s="5" t="n">
        <v>495</v>
      </c>
    </row>
    <row r="79" spans="1:14">
      <c r="A79" s="4" t="s">
        <v>316</v>
      </c>
      <c r="F79" s="4" t="s">
        <v>355</v>
      </c>
      <c r="G79" s="4" t="s">
        <v>355</v>
      </c>
    </row>
    <row r="80" spans="1:14">
      <c r="A80" s="4" t="s">
        <v>342</v>
      </c>
      <c r="G80" s="7" t="n">
        <v>500</v>
      </c>
    </row>
    <row r="81" spans="1:14">
      <c r="A81" s="4" t="s">
        <v>343</v>
      </c>
      <c r="G81" s="9" t="n">
        <v>105.8</v>
      </c>
    </row>
    <row r="82" spans="1:14">
      <c r="A82" s="4" t="s">
        <v>344</v>
      </c>
      <c r="G82" s="7" t="n">
        <v>529</v>
      </c>
    </row>
    <row r="83" spans="1:14">
      <c r="A83" s="4" t="s">
        <v>349</v>
      </c>
    </row>
    <row r="84" spans="1:14">
      <c r="A84" s="3" t="s">
        <v>313</v>
      </c>
    </row>
    <row r="85" spans="1:14">
      <c r="A85" s="4" t="s">
        <v>314</v>
      </c>
      <c r="G85" s="7" t="n">
        <v>684</v>
      </c>
      <c r="K85" s="5" t="n">
        <v>682</v>
      </c>
      <c r="M85" s="5" t="n">
        <v>681</v>
      </c>
    </row>
    <row r="86" spans="1:14">
      <c r="A86" s="4" t="s">
        <v>316</v>
      </c>
      <c r="F86" s="4" t="s">
        <v>350</v>
      </c>
      <c r="G86" s="4" t="s">
        <v>350</v>
      </c>
    </row>
    <row r="87" spans="1:14">
      <c r="A87" s="4" t="s">
        <v>342</v>
      </c>
      <c r="G87" s="7" t="n">
        <v>700</v>
      </c>
    </row>
    <row r="88" spans="1:14">
      <c r="A88" s="4" t="s">
        <v>343</v>
      </c>
      <c r="G88" s="9" t="n">
        <v>110.65</v>
      </c>
    </row>
    <row r="89" spans="1:14">
      <c r="A89" s="4" t="s">
        <v>344</v>
      </c>
      <c r="G89" s="7" t="n">
        <v>775</v>
      </c>
    </row>
    <row r="90" spans="1:14">
      <c r="A90" s="4" t="s">
        <v>352</v>
      </c>
    </row>
    <row r="91" spans="1:14">
      <c r="A91" s="3" t="s">
        <v>313</v>
      </c>
    </row>
    <row r="92" spans="1:14">
      <c r="A92" s="4" t="s">
        <v>314</v>
      </c>
      <c r="G92" s="5" t="n">
        <v>297</v>
      </c>
      <c r="K92" s="5" t="n">
        <v>297</v>
      </c>
      <c r="M92" s="5" t="n">
        <v>296</v>
      </c>
    </row>
    <row r="93" spans="1:14">
      <c r="A93" s="4" t="s">
        <v>316</v>
      </c>
      <c r="B93" s="4" t="s">
        <v>353</v>
      </c>
    </row>
    <row r="94" spans="1:14">
      <c r="A94" s="4" t="s">
        <v>337</v>
      </c>
      <c r="B94" s="7" t="n">
        <v>300</v>
      </c>
    </row>
    <row r="95" spans="1:14">
      <c r="A95" s="4" t="s">
        <v>342</v>
      </c>
      <c r="G95" s="7" t="n">
        <v>300</v>
      </c>
    </row>
    <row r="96" spans="1:14">
      <c r="A96" s="4" t="s">
        <v>343</v>
      </c>
      <c r="G96" s="9" t="n">
        <v>106.98</v>
      </c>
    </row>
    <row r="97" spans="1:14">
      <c r="A97" s="4" t="s">
        <v>344</v>
      </c>
      <c r="G97" s="7" t="n">
        <v>321</v>
      </c>
    </row>
    <row r="98" spans="1:14">
      <c r="A98" s="4" t="s">
        <v>356</v>
      </c>
    </row>
    <row r="99" spans="1:14">
      <c r="A99" s="3" t="s">
        <v>313</v>
      </c>
    </row>
    <row r="100" spans="1:14">
      <c r="A100" s="4" t="s">
        <v>316</v>
      </c>
      <c r="F100" s="4" t="s">
        <v>348</v>
      </c>
      <c r="G100" s="4" t="s">
        <v>348</v>
      </c>
    </row>
    <row r="101" spans="1:14">
      <c r="A101" s="4" t="s">
        <v>357</v>
      </c>
    </row>
    <row r="102" spans="1:14">
      <c r="A102" s="3" t="s">
        <v>313</v>
      </c>
    </row>
    <row r="103" spans="1:14">
      <c r="A103" s="4" t="s">
        <v>314</v>
      </c>
      <c r="G103" s="7" t="n">
        <v>54</v>
      </c>
      <c r="K103" s="5" t="n">
        <v>57</v>
      </c>
      <c r="M103" s="5" t="n">
        <v>62</v>
      </c>
    </row>
    <row r="104" spans="1:14">
      <c r="A104" s="4" t="s">
        <v>358</v>
      </c>
    </row>
    <row r="105" spans="1:14">
      <c r="A105" s="3" t="s">
        <v>313</v>
      </c>
    </row>
    <row r="106" spans="1:14">
      <c r="A106" s="4" t="s">
        <v>314</v>
      </c>
      <c r="G106" s="5" t="n">
        <v>56</v>
      </c>
      <c r="K106" s="5" t="n">
        <v>26</v>
      </c>
      <c r="M106" s="5" t="n">
        <v>30</v>
      </c>
    </row>
    <row r="107" spans="1:14">
      <c r="A107" s="4" t="s">
        <v>359</v>
      </c>
    </row>
    <row r="108" spans="1:14">
      <c r="A108" s="3" t="s">
        <v>313</v>
      </c>
    </row>
    <row r="109" spans="1:14">
      <c r="A109" s="4" t="s">
        <v>337</v>
      </c>
      <c r="G109" s="5" t="n">
        <v>300</v>
      </c>
    </row>
    <row r="110" spans="1:14">
      <c r="A110" s="4" t="s">
        <v>360</v>
      </c>
    </row>
    <row r="111" spans="1:14">
      <c r="A111" s="3" t="s">
        <v>313</v>
      </c>
    </row>
    <row r="112" spans="1:14">
      <c r="A112" s="4" t="s">
        <v>361</v>
      </c>
      <c r="E112" s="4" t="s">
        <v>362</v>
      </c>
    </row>
    <row r="113" spans="1:14">
      <c r="A113" s="4" t="s">
        <v>363</v>
      </c>
    </row>
    <row r="114" spans="1:14">
      <c r="A114" s="3" t="s">
        <v>313</v>
      </c>
    </row>
    <row r="115" spans="1:14">
      <c r="A115" s="4" t="s">
        <v>361</v>
      </c>
      <c r="E115" s="4" t="s">
        <v>364</v>
      </c>
    </row>
    <row r="116" spans="1:14">
      <c r="A116" s="4" t="s">
        <v>365</v>
      </c>
    </row>
    <row r="117" spans="1:14">
      <c r="A117" s="3" t="s">
        <v>313</v>
      </c>
    </row>
    <row r="118" spans="1:14">
      <c r="A118" s="4" t="s">
        <v>337</v>
      </c>
      <c r="G118" s="5" t="n">
        <v>600</v>
      </c>
    </row>
    <row r="119" spans="1:14">
      <c r="A119" s="4" t="s">
        <v>366</v>
      </c>
    </row>
    <row r="120" spans="1:14">
      <c r="A120" s="3" t="s">
        <v>313</v>
      </c>
    </row>
    <row r="121" spans="1:14">
      <c r="A121" s="4" t="s">
        <v>70</v>
      </c>
      <c r="G121" s="7" t="n">
        <v>170</v>
      </c>
      <c r="K121" s="7" t="n">
        <v>152</v>
      </c>
      <c r="M121" s="7" t="n">
        <v>158</v>
      </c>
    </row>
    <row r="122" spans="1:14">
      <c r="A122" s="4" t="s">
        <v>320</v>
      </c>
      <c r="F122" s="4" t="s">
        <v>367</v>
      </c>
      <c r="G122" s="4" t="s">
        <v>367</v>
      </c>
      <c r="J122" s="4" t="s">
        <v>368</v>
      </c>
      <c r="K122" s="4" t="s">
        <v>368</v>
      </c>
      <c r="M122" s="4" t="s">
        <v>369</v>
      </c>
    </row>
    <row r="123" spans="1:14">
      <c r="A123" s="4" t="s">
        <v>370</v>
      </c>
    </row>
    <row r="124" spans="1:14">
      <c r="A124" s="3" t="s">
        <v>313</v>
      </c>
    </row>
    <row r="125" spans="1:14">
      <c r="A125" s="4" t="s">
        <v>371</v>
      </c>
      <c r="F125" s="8" t="n">
        <v>185</v>
      </c>
    </row>
    <row r="126" spans="1:14">
      <c r="A126" s="4" t="s">
        <v>372</v>
      </c>
    </row>
    <row r="127" spans="1:14">
      <c r="A127" s="3" t="s">
        <v>313</v>
      </c>
    </row>
    <row r="128" spans="1:14">
      <c r="A128" s="4" t="s">
        <v>314</v>
      </c>
      <c r="G128" s="7" t="n">
        <v>22</v>
      </c>
      <c r="K128" s="7" t="n">
        <v>250</v>
      </c>
      <c r="M128" s="7" t="n">
        <v>250</v>
      </c>
    </row>
    <row r="129" spans="1:14">
      <c r="A129" s="4" t="s">
        <v>373</v>
      </c>
    </row>
    <row r="130" spans="1:14">
      <c r="A130" s="3" t="s">
        <v>313</v>
      </c>
    </row>
    <row r="131" spans="1:14">
      <c r="A131" s="4" t="s">
        <v>314</v>
      </c>
      <c r="G131" s="7" t="n">
        <v>22</v>
      </c>
    </row>
    <row r="132" spans="1:14">
      <c r="A132" s="4" t="s">
        <v>316</v>
      </c>
      <c r="H132" s="4" t="s">
        <v>374</v>
      </c>
      <c r="I132" s="4" t="s">
        <v>374</v>
      </c>
    </row>
    <row r="133" spans="1:14">
      <c r="A133" s="4" t="s">
        <v>337</v>
      </c>
      <c r="I133" s="7" t="n">
        <v>228</v>
      </c>
    </row>
    <row r="134" spans="1:14">
      <c r="A134" s="4" t="s">
        <v>375</v>
      </c>
      <c r="E134" s="7"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376</v>
      </c>
      <c r="B1" s="2" t="s">
        <v>1</v>
      </c>
      <c r="C1" s="2" t="s">
        <v>377</v>
      </c>
    </row>
    <row r="2" spans="1:6">
      <c r="B2" s="2" t="s">
        <v>205</v>
      </c>
      <c r="C2" s="2" t="s">
        <v>237</v>
      </c>
      <c r="D2" s="2" t="s">
        <v>378</v>
      </c>
      <c r="E2" s="2" t="s">
        <v>379</v>
      </c>
      <c r="F2" s="2" t="s">
        <v>380</v>
      </c>
    </row>
    <row r="3" spans="1:6">
      <c r="A3" s="3" t="s">
        <v>381</v>
      </c>
    </row>
    <row r="4" spans="1:6">
      <c r="A4" s="4" t="s">
        <v>382</v>
      </c>
      <c r="B4" s="7" t="n">
        <v>40000000</v>
      </c>
    </row>
    <row r="5" spans="1:6">
      <c r="A5" s="4" t="s">
        <v>383</v>
      </c>
    </row>
    <row r="6" spans="1:6">
      <c r="A6" s="3" t="s">
        <v>381</v>
      </c>
    </row>
    <row r="7" spans="1:6">
      <c r="A7" s="4" t="s">
        <v>384</v>
      </c>
      <c r="B7" s="5" t="n">
        <v>1400</v>
      </c>
    </row>
    <row r="8" spans="1:6">
      <c r="A8" s="4" t="s">
        <v>385</v>
      </c>
      <c r="B8" s="5" t="n">
        <v>399000</v>
      </c>
    </row>
    <row r="9" spans="1:6">
      <c r="A9" s="4" t="s">
        <v>386</v>
      </c>
      <c r="B9" s="7" t="n">
        <v>9500</v>
      </c>
    </row>
    <row r="10" spans="1:6">
      <c r="A10" s="4" t="s">
        <v>387</v>
      </c>
      <c r="C10" s="7" t="n">
        <v>125000000</v>
      </c>
      <c r="D10" s="7" t="n">
        <v>138000000</v>
      </c>
      <c r="E10" s="7" t="n">
        <v>148000000</v>
      </c>
    </row>
    <row r="11" spans="1:6">
      <c r="A11" s="4" t="s">
        <v>388</v>
      </c>
      <c r="B11" s="7" t="n">
        <v>4900000000</v>
      </c>
      <c r="F11" s="7" t="n">
        <v>975000000</v>
      </c>
    </row>
    <row r="12" spans="1:6">
      <c r="A12" s="4" t="s">
        <v>389</v>
      </c>
      <c r="C12" s="5" t="n">
        <v>0</v>
      </c>
      <c r="D12" s="5" t="n">
        <v>16000000</v>
      </c>
      <c r="E12" s="5" t="n">
        <v>46000000</v>
      </c>
    </row>
    <row r="13" spans="1:6">
      <c r="A13" s="4" t="s">
        <v>390</v>
      </c>
      <c r="C13" s="5" t="n">
        <v>71000</v>
      </c>
      <c r="D13" s="5" t="n">
        <v>95000</v>
      </c>
      <c r="E13" s="7" t="n">
        <v>81000</v>
      </c>
    </row>
    <row r="14" spans="1:6">
      <c r="A14" s="4" t="s">
        <v>391</v>
      </c>
      <c r="C14" s="7" t="n">
        <v>692000000</v>
      </c>
      <c r="D14" s="7" t="n">
        <v>817000000</v>
      </c>
    </row>
    <row r="15" spans="1:6">
      <c r="A15" s="4" t="s">
        <v>392</v>
      </c>
      <c r="B15" s="4" t="s">
        <v>393</v>
      </c>
    </row>
    <row r="16" spans="1:6">
      <c r="A16" s="4" t="s">
        <v>394</v>
      </c>
    </row>
    <row r="17" spans="1:6">
      <c r="A17" s="3" t="s">
        <v>381</v>
      </c>
    </row>
    <row r="18" spans="1:6">
      <c r="A18" s="4" t="s">
        <v>395</v>
      </c>
      <c r="C18" s="4" t="s">
        <v>396</v>
      </c>
    </row>
    <row r="19" spans="1:6">
      <c r="A19" s="4" t="s">
        <v>397</v>
      </c>
    </row>
    <row r="20" spans="1:6">
      <c r="A20" s="3" t="s">
        <v>381</v>
      </c>
    </row>
    <row r="21" spans="1:6">
      <c r="A21" s="4" t="s">
        <v>395</v>
      </c>
      <c r="C21" s="4" t="s">
        <v>398</v>
      </c>
    </row>
    <row r="22" spans="1:6">
      <c r="A22" s="4" t="s">
        <v>399</v>
      </c>
    </row>
    <row r="23" spans="1:6">
      <c r="A23" s="3" t="s">
        <v>381</v>
      </c>
    </row>
    <row r="24" spans="1:6">
      <c r="A24" s="4" t="s">
        <v>395</v>
      </c>
      <c r="C24" s="4" t="s">
        <v>400</v>
      </c>
    </row>
    <row r="25" spans="1:6">
      <c r="A25" s="4" t="s">
        <v>401</v>
      </c>
    </row>
    <row r="26" spans="1:6">
      <c r="A26" s="3" t="s">
        <v>381</v>
      </c>
    </row>
    <row r="27" spans="1:6">
      <c r="A27" s="4" t="s">
        <v>402</v>
      </c>
      <c r="C27" s="7" t="n">
        <v>15000000</v>
      </c>
    </row>
    <row r="28" spans="1:6">
      <c r="A28" s="4" t="s">
        <v>403</v>
      </c>
    </row>
    <row r="29" spans="1:6">
      <c r="A29" s="3" t="s">
        <v>381</v>
      </c>
    </row>
    <row r="30" spans="1:6">
      <c r="A30" s="4" t="s">
        <v>402</v>
      </c>
      <c r="C30" s="5" t="n">
        <v>825000000</v>
      </c>
    </row>
    <row r="31" spans="1:6">
      <c r="A31" s="4" t="s">
        <v>404</v>
      </c>
    </row>
    <row r="32" spans="1:6">
      <c r="A32" s="3" t="s">
        <v>381</v>
      </c>
    </row>
    <row r="33" spans="1:6">
      <c r="A33" s="4" t="s">
        <v>402</v>
      </c>
      <c r="C33" s="5" t="n">
        <v>15000000</v>
      </c>
    </row>
    <row r="34" spans="1:6">
      <c r="A34" s="4" t="s">
        <v>405</v>
      </c>
    </row>
    <row r="35" spans="1:6">
      <c r="A35" s="3" t="s">
        <v>381</v>
      </c>
    </row>
    <row r="36" spans="1:6">
      <c r="A36" s="4" t="s">
        <v>402</v>
      </c>
      <c r="C36" s="7" t="n">
        <v>1000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06</v>
      </c>
      <c r="B1" s="2" t="s">
        <v>23</v>
      </c>
      <c r="D1" s="2" t="s">
        <v>1</v>
      </c>
    </row>
    <row r="2" spans="1:5">
      <c r="B2" s="2" t="s">
        <v>24</v>
      </c>
      <c r="C2" s="2" t="s">
        <v>25</v>
      </c>
      <c r="D2" s="2" t="s">
        <v>24</v>
      </c>
      <c r="E2" s="2" t="s">
        <v>25</v>
      </c>
    </row>
    <row r="3" spans="1:5">
      <c r="A3" s="3" t="s">
        <v>407</v>
      </c>
    </row>
    <row r="4" spans="1:5">
      <c r="A4" s="4" t="s">
        <v>408</v>
      </c>
      <c r="B4" s="7" t="n">
        <v>1445</v>
      </c>
      <c r="C4" s="7" t="n">
        <v>1251</v>
      </c>
      <c r="D4" s="7" t="n">
        <v>1055</v>
      </c>
      <c r="E4" s="7" t="n">
        <v>1096</v>
      </c>
    </row>
    <row r="5" spans="1:5">
      <c r="A5" s="4" t="s">
        <v>409</v>
      </c>
      <c r="B5" s="5" t="n">
        <v>-16</v>
      </c>
      <c r="C5" s="5" t="n">
        <v>-17</v>
      </c>
      <c r="D5" s="5" t="n">
        <v>-29</v>
      </c>
      <c r="E5" s="5" t="n">
        <v>-20</v>
      </c>
    </row>
    <row r="6" spans="1:5">
      <c r="A6" s="4" t="s">
        <v>39</v>
      </c>
      <c r="B6" s="5" t="n">
        <v>133</v>
      </c>
      <c r="C6" s="5" t="n">
        <v>114</v>
      </c>
      <c r="D6" s="5" t="n">
        <v>329</v>
      </c>
      <c r="E6" s="5" t="n">
        <v>296</v>
      </c>
    </row>
    <row r="7" spans="1:5">
      <c r="A7" s="4" t="s">
        <v>49</v>
      </c>
      <c r="B7" s="5" t="n">
        <v>20</v>
      </c>
      <c r="C7" s="5" t="n">
        <v>-59</v>
      </c>
      <c r="D7" s="5" t="n">
        <v>227</v>
      </c>
      <c r="E7" s="5" t="n">
        <v>-83</v>
      </c>
    </row>
    <row r="8" spans="1:5">
      <c r="A8" s="4" t="s">
        <v>410</v>
      </c>
      <c r="C8" s="5" t="n">
        <v>-1</v>
      </c>
      <c r="E8" s="5" t="n">
        <v>-1</v>
      </c>
    </row>
    <row r="9" spans="1:5">
      <c r="A9" s="4" t="s">
        <v>408</v>
      </c>
      <c r="B9" s="5" t="n">
        <v>1582</v>
      </c>
      <c r="C9" s="5" t="n">
        <v>1288</v>
      </c>
      <c r="D9" s="5" t="n">
        <v>1582</v>
      </c>
      <c r="E9" s="5" t="n">
        <v>1288</v>
      </c>
    </row>
    <row r="10" spans="1:5">
      <c r="A10" s="4" t="s">
        <v>411</v>
      </c>
    </row>
    <row r="11" spans="1:5">
      <c r="A11" s="3" t="s">
        <v>407</v>
      </c>
    </row>
    <row r="12" spans="1:5">
      <c r="A12" s="4" t="s">
        <v>408</v>
      </c>
      <c r="B12" s="5" t="n">
        <v>622</v>
      </c>
      <c r="C12" s="5" t="n">
        <v>728</v>
      </c>
      <c r="D12" s="5" t="n">
        <v>635</v>
      </c>
      <c r="E12" s="5" t="n">
        <v>731</v>
      </c>
    </row>
    <row r="13" spans="1:5">
      <c r="A13" s="4" t="s">
        <v>409</v>
      </c>
      <c r="B13" s="5" t="n">
        <v>-16</v>
      </c>
      <c r="C13" s="5" t="n">
        <v>-17</v>
      </c>
      <c r="D13" s="5" t="n">
        <v>-29</v>
      </c>
      <c r="E13" s="5" t="n">
        <v>-20</v>
      </c>
    </row>
    <row r="14" spans="1:5">
      <c r="A14" s="4" t="s">
        <v>410</v>
      </c>
      <c r="C14" s="5" t="n">
        <v>-1</v>
      </c>
      <c r="E14" s="5" t="n">
        <v>-1</v>
      </c>
    </row>
    <row r="15" spans="1:5">
      <c r="A15" s="4" t="s">
        <v>408</v>
      </c>
      <c r="B15" s="5" t="n">
        <v>606</v>
      </c>
      <c r="C15" s="5" t="n">
        <v>710</v>
      </c>
      <c r="D15" s="5" t="n">
        <v>606</v>
      </c>
      <c r="E15" s="5" t="n">
        <v>710</v>
      </c>
    </row>
    <row r="16" spans="1:5">
      <c r="A16" s="4" t="s">
        <v>412</v>
      </c>
    </row>
    <row r="17" spans="1:5">
      <c r="A17" s="3" t="s">
        <v>407</v>
      </c>
    </row>
    <row r="18" spans="1:5">
      <c r="A18" s="4" t="s">
        <v>408</v>
      </c>
      <c r="B18" s="5" t="n">
        <v>2630</v>
      </c>
      <c r="C18" s="5" t="n">
        <v>2405</v>
      </c>
      <c r="D18" s="5" t="n">
        <v>2442</v>
      </c>
      <c r="E18" s="5" t="n">
        <v>2233</v>
      </c>
    </row>
    <row r="19" spans="1:5">
      <c r="A19" s="4" t="s">
        <v>39</v>
      </c>
      <c r="B19" s="5" t="n">
        <v>126</v>
      </c>
      <c r="C19" s="5" t="n">
        <v>108</v>
      </c>
      <c r="D19" s="5" t="n">
        <v>314</v>
      </c>
      <c r="E19" s="5" t="n">
        <v>280</v>
      </c>
    </row>
    <row r="20" spans="1:5">
      <c r="A20" s="4" t="s">
        <v>408</v>
      </c>
      <c r="B20" s="5" t="n">
        <v>2756</v>
      </c>
      <c r="C20" s="5" t="n">
        <v>2513</v>
      </c>
      <c r="D20" s="5" t="n">
        <v>2756</v>
      </c>
      <c r="E20" s="5" t="n">
        <v>2513</v>
      </c>
    </row>
    <row r="21" spans="1:5">
      <c r="A21" s="4" t="s">
        <v>135</v>
      </c>
    </row>
    <row r="22" spans="1:5">
      <c r="A22" s="3" t="s">
        <v>407</v>
      </c>
    </row>
    <row r="23" spans="1:5">
      <c r="A23" s="4" t="s">
        <v>408</v>
      </c>
      <c r="B23" s="5" t="n">
        <v>-1916</v>
      </c>
      <c r="C23" s="5" t="n">
        <v>-1992</v>
      </c>
      <c r="D23" s="5" t="n">
        <v>-2131</v>
      </c>
      <c r="E23" s="5" t="n">
        <v>-1976</v>
      </c>
    </row>
    <row r="24" spans="1:5">
      <c r="A24" s="4" t="s">
        <v>49</v>
      </c>
      <c r="B24" s="5" t="n">
        <v>19</v>
      </c>
      <c r="C24" s="5" t="n">
        <v>-57</v>
      </c>
      <c r="D24" s="5" t="n">
        <v>234</v>
      </c>
      <c r="E24" s="5" t="n">
        <v>-73</v>
      </c>
    </row>
    <row r="25" spans="1:5">
      <c r="A25" s="4" t="s">
        <v>408</v>
      </c>
      <c r="B25" s="5" t="n">
        <v>-1897</v>
      </c>
      <c r="C25" s="5" t="n">
        <v>-2049</v>
      </c>
      <c r="D25" s="5" t="n">
        <v>-1897</v>
      </c>
      <c r="E25" s="5" t="n">
        <v>-2049</v>
      </c>
    </row>
    <row r="26" spans="1:5">
      <c r="A26" s="4" t="s">
        <v>413</v>
      </c>
    </row>
    <row r="27" spans="1:5">
      <c r="A27" s="3" t="s">
        <v>407</v>
      </c>
    </row>
    <row r="28" spans="1:5">
      <c r="A28" s="4" t="s">
        <v>408</v>
      </c>
      <c r="B28" s="5" t="n">
        <v>109</v>
      </c>
      <c r="C28" s="5" t="n">
        <v>110</v>
      </c>
      <c r="D28" s="5" t="n">
        <v>109</v>
      </c>
      <c r="E28" s="5" t="n">
        <v>108</v>
      </c>
    </row>
    <row r="29" spans="1:5">
      <c r="A29" s="4" t="s">
        <v>39</v>
      </c>
      <c r="B29" s="5" t="n">
        <v>7</v>
      </c>
      <c r="C29" s="5" t="n">
        <v>6</v>
      </c>
      <c r="D29" s="5" t="n">
        <v>15</v>
      </c>
      <c r="E29" s="5" t="n">
        <v>16</v>
      </c>
    </row>
    <row r="30" spans="1:5">
      <c r="A30" s="4" t="s">
        <v>49</v>
      </c>
      <c r="B30" s="5" t="n">
        <v>1</v>
      </c>
      <c r="C30" s="5" t="n">
        <v>-2</v>
      </c>
      <c r="D30" s="5" t="n">
        <v>-7</v>
      </c>
      <c r="E30" s="5" t="n">
        <v>-10</v>
      </c>
    </row>
    <row r="31" spans="1:5">
      <c r="A31" s="4" t="s">
        <v>408</v>
      </c>
      <c r="B31" s="7" t="n">
        <v>117</v>
      </c>
      <c r="C31" s="7" t="n">
        <v>114</v>
      </c>
      <c r="D31" s="7" t="n">
        <v>117</v>
      </c>
      <c r="E31" s="7" t="n">
        <v>11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4</v>
      </c>
      <c r="B1" s="2" t="s">
        <v>23</v>
      </c>
      <c r="D1" s="2" t="s">
        <v>1</v>
      </c>
    </row>
    <row r="2" spans="1:5">
      <c r="B2" s="2" t="s">
        <v>24</v>
      </c>
      <c r="C2" s="2" t="s">
        <v>25</v>
      </c>
      <c r="D2" s="2" t="s">
        <v>24</v>
      </c>
      <c r="E2" s="2" t="s">
        <v>25</v>
      </c>
    </row>
    <row r="3" spans="1:5">
      <c r="A3" s="3" t="s">
        <v>415</v>
      </c>
    </row>
    <row r="4" spans="1:5">
      <c r="A4" s="4" t="s">
        <v>408</v>
      </c>
      <c r="B4" s="7" t="n">
        <v>1445</v>
      </c>
      <c r="C4" s="7" t="n">
        <v>1251</v>
      </c>
      <c r="D4" s="7" t="n">
        <v>1055</v>
      </c>
      <c r="E4" s="7" t="n">
        <v>1096</v>
      </c>
    </row>
    <row r="5" spans="1:5">
      <c r="A5" s="4" t="s">
        <v>49</v>
      </c>
      <c r="B5" s="5" t="n">
        <v>20</v>
      </c>
      <c r="C5" s="5" t="n">
        <v>-59</v>
      </c>
      <c r="D5" s="5" t="n">
        <v>227</v>
      </c>
      <c r="E5" s="5" t="n">
        <v>-83</v>
      </c>
    </row>
    <row r="6" spans="1:5">
      <c r="A6" s="4" t="s">
        <v>408</v>
      </c>
      <c r="B6" s="5" t="n">
        <v>1582</v>
      </c>
      <c r="C6" s="5" t="n">
        <v>1288</v>
      </c>
      <c r="D6" s="5" t="n">
        <v>1582</v>
      </c>
      <c r="E6" s="5" t="n">
        <v>1288</v>
      </c>
    </row>
    <row r="7" spans="1:5">
      <c r="A7" s="4" t="s">
        <v>416</v>
      </c>
    </row>
    <row r="8" spans="1:5">
      <c r="A8" s="3" t="s">
        <v>415</v>
      </c>
    </row>
    <row r="9" spans="1:5">
      <c r="A9" s="4" t="s">
        <v>408</v>
      </c>
      <c r="B9" s="5" t="n">
        <v>-578</v>
      </c>
      <c r="C9" s="5" t="n">
        <v>-574</v>
      </c>
      <c r="D9" s="5" t="n">
        <v>-788</v>
      </c>
      <c r="E9" s="5" t="n">
        <v>-568</v>
      </c>
    </row>
    <row r="10" spans="1:5">
      <c r="A10" s="4" t="s">
        <v>417</v>
      </c>
      <c r="B10" s="5" t="n">
        <v>9</v>
      </c>
      <c r="C10" s="5" t="n">
        <v>-77</v>
      </c>
      <c r="D10" s="5" t="n">
        <v>219</v>
      </c>
      <c r="E10" s="5" t="n">
        <v>-83</v>
      </c>
    </row>
    <row r="11" spans="1:5">
      <c r="A11" s="4" t="s">
        <v>49</v>
      </c>
      <c r="B11" s="5" t="n">
        <v>9</v>
      </c>
      <c r="C11" s="5" t="n">
        <v>-77</v>
      </c>
      <c r="D11" s="5" t="n">
        <v>219</v>
      </c>
      <c r="E11" s="5" t="n">
        <v>-83</v>
      </c>
    </row>
    <row r="12" spans="1:5">
      <c r="A12" s="4" t="s">
        <v>408</v>
      </c>
      <c r="B12" s="5" t="n">
        <v>-569</v>
      </c>
      <c r="C12" s="5" t="n">
        <v>-651</v>
      </c>
      <c r="D12" s="5" t="n">
        <v>-569</v>
      </c>
      <c r="E12" s="5" t="n">
        <v>-651</v>
      </c>
    </row>
    <row r="13" spans="1:5">
      <c r="A13" s="4" t="s">
        <v>418</v>
      </c>
    </row>
    <row r="14" spans="1:5">
      <c r="A14" s="3" t="s">
        <v>415</v>
      </c>
    </row>
    <row r="15" spans="1:5">
      <c r="A15" s="4" t="s">
        <v>408</v>
      </c>
      <c r="B15" s="5" t="n">
        <v>-7</v>
      </c>
      <c r="C15" s="5" t="n">
        <v>-4</v>
      </c>
      <c r="D15" s="5" t="n">
        <v>3</v>
      </c>
      <c r="E15" s="5" t="n">
        <v>-10</v>
      </c>
    </row>
    <row r="16" spans="1:5">
      <c r="A16" s="4" t="s">
        <v>419</v>
      </c>
      <c r="C16" s="5" t="n">
        <v>-1</v>
      </c>
      <c r="D16" s="5" t="n">
        <v>-10</v>
      </c>
      <c r="E16" s="5" t="n">
        <v>4</v>
      </c>
    </row>
    <row r="17" spans="1:5">
      <c r="A17" s="4" t="s">
        <v>420</v>
      </c>
      <c r="E17" s="5" t="n">
        <v>1</v>
      </c>
    </row>
    <row r="18" spans="1:5">
      <c r="A18" s="4" t="s">
        <v>49</v>
      </c>
      <c r="C18" s="5" t="n">
        <v>-1</v>
      </c>
      <c r="D18" s="5" t="n">
        <v>-10</v>
      </c>
      <c r="E18" s="5" t="n">
        <v>5</v>
      </c>
    </row>
    <row r="19" spans="1:5">
      <c r="A19" s="4" t="s">
        <v>408</v>
      </c>
      <c r="B19" s="5" t="n">
        <v>-7</v>
      </c>
      <c r="C19" s="5" t="n">
        <v>-5</v>
      </c>
      <c r="D19" s="5" t="n">
        <v>-7</v>
      </c>
      <c r="E19" s="5" t="n">
        <v>-5</v>
      </c>
    </row>
    <row r="20" spans="1:5">
      <c r="A20" s="4" t="s">
        <v>421</v>
      </c>
    </row>
    <row r="21" spans="1:5">
      <c r="A21" s="3" t="s">
        <v>415</v>
      </c>
    </row>
    <row r="22" spans="1:5">
      <c r="A22" s="4" t="s">
        <v>408</v>
      </c>
      <c r="B22" s="5" t="n">
        <v>-1331</v>
      </c>
      <c r="C22" s="5" t="n">
        <v>-1414</v>
      </c>
      <c r="D22" s="5" t="n">
        <v>-1346</v>
      </c>
      <c r="E22" s="5" t="n">
        <v>-1398</v>
      </c>
    </row>
    <row r="23" spans="1:5">
      <c r="A23" s="4" t="s">
        <v>417</v>
      </c>
      <c r="B23" s="5" t="n">
        <v>-2</v>
      </c>
      <c r="D23" s="5" t="n">
        <v>-12</v>
      </c>
    </row>
    <row r="24" spans="1:5">
      <c r="A24" s="4" t="s">
        <v>419</v>
      </c>
      <c r="B24" s="5" t="n">
        <v>19</v>
      </c>
      <c r="C24" s="5" t="n">
        <v>26</v>
      </c>
      <c r="D24" s="5" t="n">
        <v>58</v>
      </c>
      <c r="E24" s="5" t="n">
        <v>-2</v>
      </c>
    </row>
    <row r="25" spans="1:5">
      <c r="A25" s="4" t="s">
        <v>422</v>
      </c>
      <c r="B25" s="5" t="n">
        <v>-7</v>
      </c>
      <c r="C25" s="5" t="n">
        <v>-5</v>
      </c>
      <c r="D25" s="5" t="n">
        <v>-21</v>
      </c>
      <c r="E25" s="5" t="n">
        <v>6</v>
      </c>
    </row>
    <row r="26" spans="1:5">
      <c r="A26" s="4" t="s">
        <v>420</v>
      </c>
      <c r="E26" s="5" t="n">
        <v>1</v>
      </c>
    </row>
    <row r="27" spans="1:5">
      <c r="A27" s="4" t="s">
        <v>49</v>
      </c>
      <c r="B27" s="5" t="n">
        <v>10</v>
      </c>
      <c r="C27" s="5" t="n">
        <v>21</v>
      </c>
      <c r="D27" s="5" t="n">
        <v>25</v>
      </c>
      <c r="E27" s="5" t="n">
        <v>5</v>
      </c>
    </row>
    <row r="28" spans="1:5">
      <c r="A28" s="4" t="s">
        <v>408</v>
      </c>
      <c r="B28" s="5" t="n">
        <v>-1321</v>
      </c>
      <c r="C28" s="5" t="n">
        <v>-1393</v>
      </c>
      <c r="D28" s="5" t="n">
        <v>-1321</v>
      </c>
      <c r="E28" s="5" t="n">
        <v>-1393</v>
      </c>
    </row>
    <row r="29" spans="1:5">
      <c r="A29" s="4" t="s">
        <v>135</v>
      </c>
    </row>
    <row r="30" spans="1:5">
      <c r="A30" s="3" t="s">
        <v>415</v>
      </c>
    </row>
    <row r="31" spans="1:5">
      <c r="A31" s="4" t="s">
        <v>408</v>
      </c>
      <c r="B31" s="5" t="n">
        <v>-1916</v>
      </c>
      <c r="C31" s="5" t="n">
        <v>-1992</v>
      </c>
      <c r="D31" s="5" t="n">
        <v>-2131</v>
      </c>
      <c r="E31" s="5" t="n">
        <v>-1976</v>
      </c>
    </row>
    <row r="32" spans="1:5">
      <c r="A32" s="4" t="s">
        <v>417</v>
      </c>
      <c r="B32" s="5" t="n">
        <v>7</v>
      </c>
      <c r="C32" s="5" t="n">
        <v>-77</v>
      </c>
      <c r="D32" s="5" t="n">
        <v>207</v>
      </c>
      <c r="E32" s="5" t="n">
        <v>-83</v>
      </c>
    </row>
    <row r="33" spans="1:5">
      <c r="A33" s="4" t="s">
        <v>419</v>
      </c>
      <c r="B33" s="5" t="n">
        <v>19</v>
      </c>
      <c r="C33" s="5" t="n">
        <v>25</v>
      </c>
      <c r="D33" s="5" t="n">
        <v>48</v>
      </c>
      <c r="E33" s="5" t="n">
        <v>2</v>
      </c>
    </row>
    <row r="34" spans="1:5">
      <c r="A34" s="4" t="s">
        <v>422</v>
      </c>
      <c r="B34" s="5" t="n">
        <v>-7</v>
      </c>
      <c r="C34" s="5" t="n">
        <v>-5</v>
      </c>
      <c r="D34" s="5" t="n">
        <v>-21</v>
      </c>
      <c r="E34" s="5" t="n">
        <v>6</v>
      </c>
    </row>
    <row r="35" spans="1:5">
      <c r="A35" s="4" t="s">
        <v>420</v>
      </c>
      <c r="E35" s="5" t="n">
        <v>2</v>
      </c>
    </row>
    <row r="36" spans="1:5">
      <c r="A36" s="4" t="s">
        <v>49</v>
      </c>
      <c r="B36" s="5" t="n">
        <v>19</v>
      </c>
      <c r="C36" s="5" t="n">
        <v>-57</v>
      </c>
      <c r="D36" s="5" t="n">
        <v>234</v>
      </c>
      <c r="E36" s="5" t="n">
        <v>-73</v>
      </c>
    </row>
    <row r="37" spans="1:5">
      <c r="A37" s="4" t="s">
        <v>408</v>
      </c>
      <c r="B37" s="7" t="n">
        <v>-1897</v>
      </c>
      <c r="C37" s="7" t="n">
        <v>-2049</v>
      </c>
      <c r="D37" s="7" t="n">
        <v>-1897</v>
      </c>
      <c r="E37" s="7" t="n">
        <v>-2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9</v>
      </c>
      <c r="B1" s="2" t="s">
        <v>24</v>
      </c>
      <c r="C1" s="2" t="s">
        <v>55</v>
      </c>
      <c r="D1" s="2" t="s">
        <v>25</v>
      </c>
    </row>
    <row r="2" spans="1:4">
      <c r="A2" s="3" t="s">
        <v>80</v>
      </c>
    </row>
    <row r="3" spans="1:4">
      <c r="A3" s="4" t="s">
        <v>81</v>
      </c>
      <c r="B3" s="7" t="n">
        <v>36</v>
      </c>
      <c r="C3" s="7" t="n">
        <v>32</v>
      </c>
      <c r="D3" s="7" t="n">
        <v>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23</v>
      </c>
      <c r="B1" s="2" t="s">
        <v>23</v>
      </c>
      <c r="D1" s="2" t="s">
        <v>1</v>
      </c>
    </row>
    <row r="2" spans="1:5">
      <c r="B2" s="2" t="s">
        <v>24</v>
      </c>
      <c r="C2" s="2" t="s">
        <v>25</v>
      </c>
      <c r="D2" s="2" t="s">
        <v>24</v>
      </c>
      <c r="E2" s="2" t="s">
        <v>25</v>
      </c>
    </row>
    <row r="3" spans="1:5">
      <c r="A3" s="3" t="s">
        <v>137</v>
      </c>
    </row>
    <row r="4" spans="1:5">
      <c r="A4" s="4" t="s">
        <v>424</v>
      </c>
      <c r="D4" s="7" t="n">
        <v>49</v>
      </c>
      <c r="E4" s="7" t="n">
        <v>19</v>
      </c>
    </row>
    <row r="5" spans="1:5">
      <c r="A5" s="4" t="s">
        <v>425</v>
      </c>
      <c r="E5" s="5" t="n">
        <v>-7</v>
      </c>
    </row>
    <row r="6" spans="1:5">
      <c r="A6" s="4" t="s">
        <v>426</v>
      </c>
      <c r="B6" s="7" t="n">
        <v>3</v>
      </c>
      <c r="C6" s="7" t="n">
        <v>2</v>
      </c>
      <c r="D6" s="5" t="n">
        <v>3</v>
      </c>
      <c r="E6" s="5" t="n">
        <v>6</v>
      </c>
    </row>
    <row r="7" spans="1:5">
      <c r="A7" s="4" t="s">
        <v>427</v>
      </c>
      <c r="B7" s="5" t="n">
        <v>11</v>
      </c>
      <c r="C7" s="5" t="n">
        <v>10</v>
      </c>
      <c r="D7" s="5" t="n">
        <v>31</v>
      </c>
      <c r="E7" s="5" t="n">
        <v>30</v>
      </c>
    </row>
    <row r="8" spans="1:5">
      <c r="A8" s="4" t="s">
        <v>428</v>
      </c>
      <c r="B8" s="5" t="n">
        <v>-4</v>
      </c>
      <c r="C8" s="5" t="n">
        <v>-4</v>
      </c>
      <c r="D8" s="5" t="n">
        <v>-11</v>
      </c>
      <c r="E8" s="5" t="n">
        <v>-9</v>
      </c>
    </row>
    <row r="9" spans="1:5">
      <c r="A9" s="4" t="s">
        <v>429</v>
      </c>
      <c r="B9" s="5" t="n">
        <v>-5</v>
      </c>
      <c r="C9" s="5" t="n">
        <v>-13</v>
      </c>
      <c r="D9" s="5" t="n">
        <v>-11</v>
      </c>
      <c r="E9" s="5" t="n">
        <v>-15</v>
      </c>
    </row>
    <row r="10" spans="1:5">
      <c r="A10" s="4" t="s">
        <v>137</v>
      </c>
      <c r="B10" s="7" t="n">
        <v>5</v>
      </c>
      <c r="C10" s="7" t="n">
        <v>-5</v>
      </c>
      <c r="D10" s="7" t="n">
        <v>61</v>
      </c>
      <c r="E10" s="7" t="n">
        <v>2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4</v>
      </c>
      <c r="C2" s="2" t="s">
        <v>25</v>
      </c>
    </row>
    <row r="3" spans="1:3">
      <c r="A3" s="3" t="s">
        <v>431</v>
      </c>
    </row>
    <row r="4" spans="1:3">
      <c r="A4" s="4" t="s">
        <v>432</v>
      </c>
      <c r="B4" s="7" t="n">
        <v>209</v>
      </c>
      <c r="C4" s="7" t="n">
        <v>214</v>
      </c>
    </row>
    <row r="5" spans="1:3">
      <c r="A5" s="4" t="s">
        <v>433</v>
      </c>
      <c r="B5" s="5" t="n">
        <v>120</v>
      </c>
      <c r="C5" s="5" t="n">
        <v>93</v>
      </c>
    </row>
    <row r="6" spans="1:3">
      <c r="A6" s="4" t="s">
        <v>434</v>
      </c>
      <c r="B6" s="5" t="n">
        <v>16</v>
      </c>
    </row>
    <row r="7" spans="1:3">
      <c r="A7" s="4" t="s">
        <v>435</v>
      </c>
      <c r="B7" s="7" t="n">
        <v>145</v>
      </c>
      <c r="C7" s="7" t="n">
        <v>24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 customWidth="1" max="7" min="7" width="21"/>
    <col customWidth="1" max="8" min="8" width="21"/>
  </cols>
  <sheetData>
    <row r="1" spans="1:8">
      <c r="A1" s="1" t="s">
        <v>436</v>
      </c>
      <c r="B1" s="2" t="s">
        <v>437</v>
      </c>
      <c r="C1" s="2" t="s">
        <v>438</v>
      </c>
      <c r="D1" s="2" t="s">
        <v>439</v>
      </c>
      <c r="E1" s="2" t="s">
        <v>203</v>
      </c>
      <c r="F1" s="2" t="s">
        <v>204</v>
      </c>
      <c r="G1" s="2" t="s">
        <v>203</v>
      </c>
      <c r="H1" s="2" t="s">
        <v>204</v>
      </c>
    </row>
    <row r="2" spans="1:8">
      <c r="A2" s="3" t="s">
        <v>440</v>
      </c>
    </row>
    <row r="3" spans="1:8">
      <c r="A3" s="4" t="s">
        <v>38</v>
      </c>
      <c r="E3" s="7" t="n">
        <v>-2</v>
      </c>
      <c r="F3" s="7" t="n">
        <v>-3</v>
      </c>
      <c r="G3" s="7" t="n">
        <v>-2</v>
      </c>
      <c r="H3" s="7" t="n">
        <v>-6</v>
      </c>
    </row>
    <row r="4" spans="1:8">
      <c r="A4" s="4" t="s">
        <v>441</v>
      </c>
    </row>
    <row r="5" spans="1:8">
      <c r="A5" s="3" t="s">
        <v>440</v>
      </c>
    </row>
    <row r="6" spans="1:8">
      <c r="A6" s="4" t="s">
        <v>442</v>
      </c>
      <c r="B6" s="7" t="n">
        <v>115</v>
      </c>
    </row>
    <row r="7" spans="1:8">
      <c r="A7" s="4" t="s">
        <v>443</v>
      </c>
    </row>
    <row r="8" spans="1:8">
      <c r="A8" s="3" t="s">
        <v>440</v>
      </c>
    </row>
    <row r="9" spans="1:8">
      <c r="A9" s="4" t="s">
        <v>442</v>
      </c>
      <c r="D9" s="7" t="n">
        <v>500</v>
      </c>
    </row>
    <row r="10" spans="1:8">
      <c r="A10" s="4" t="s">
        <v>444</v>
      </c>
    </row>
    <row r="11" spans="1:8">
      <c r="A11" s="3" t="s">
        <v>440</v>
      </c>
    </row>
    <row r="12" spans="1:8">
      <c r="A12" s="4" t="s">
        <v>445</v>
      </c>
      <c r="C12" s="5" t="n">
        <v>2</v>
      </c>
    </row>
    <row r="13" spans="1:8">
      <c r="A13" s="4" t="s">
        <v>446</v>
      </c>
    </row>
    <row r="14" spans="1:8">
      <c r="A14" s="3" t="s">
        <v>440</v>
      </c>
    </row>
    <row r="15" spans="1:8">
      <c r="A15" s="4" t="s">
        <v>38</v>
      </c>
      <c r="G15" s="7" t="n">
        <v>-2</v>
      </c>
      <c r="H15" s="7"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447</v>
      </c>
      <c r="B1" s="2" t="s">
        <v>237</v>
      </c>
    </row>
    <row r="2" spans="1:2">
      <c r="A2" s="3" t="s">
        <v>143</v>
      </c>
    </row>
    <row r="3" spans="1:2">
      <c r="A3" s="4" t="s">
        <v>448</v>
      </c>
      <c r="B3" s="7" t="n">
        <v>2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4</v>
      </c>
      <c r="C2" s="2" t="s">
        <v>450</v>
      </c>
    </row>
    <row r="3" spans="1:3">
      <c r="A3" s="3" t="s">
        <v>313</v>
      </c>
    </row>
    <row r="4" spans="1:3">
      <c r="A4" s="4" t="s">
        <v>316</v>
      </c>
      <c r="B4" s="4" t="s">
        <v>242</v>
      </c>
    </row>
    <row r="5" spans="1:3">
      <c r="A5" s="4" t="s">
        <v>451</v>
      </c>
      <c r="B5" s="4" t="s">
        <v>201</v>
      </c>
    </row>
    <row r="6" spans="1:3">
      <c r="A6" s="4" t="s">
        <v>349</v>
      </c>
    </row>
    <row r="7" spans="1:3">
      <c r="A7" s="3" t="s">
        <v>313</v>
      </c>
    </row>
    <row r="8" spans="1:3">
      <c r="A8" s="4" t="s">
        <v>316</v>
      </c>
      <c r="B8" s="4" t="s">
        <v>350</v>
      </c>
      <c r="C8" s="4" t="s">
        <v>350</v>
      </c>
    </row>
    <row r="9" spans="1:3">
      <c r="A9" s="4" t="s">
        <v>347</v>
      </c>
    </row>
    <row r="10" spans="1:3">
      <c r="A10" s="3" t="s">
        <v>313</v>
      </c>
    </row>
    <row r="11" spans="1:3">
      <c r="A11" s="4" t="s">
        <v>316</v>
      </c>
      <c r="B11" s="4" t="s">
        <v>348</v>
      </c>
    </row>
    <row r="12" spans="1:3">
      <c r="A12" s="4" t="s">
        <v>352</v>
      </c>
    </row>
    <row r="13" spans="1:3">
      <c r="A13" s="3" t="s">
        <v>313</v>
      </c>
    </row>
    <row r="14" spans="1:3">
      <c r="A14" s="4" t="s">
        <v>316</v>
      </c>
      <c r="B14" s="4" t="s">
        <v>3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2</v>
      </c>
      <c r="B1" s="2" t="s">
        <v>24</v>
      </c>
      <c r="C1" s="2" t="s">
        <v>55</v>
      </c>
      <c r="D1" s="2" t="s">
        <v>25</v>
      </c>
    </row>
    <row r="2" spans="1:4">
      <c r="A2" s="3" t="s">
        <v>58</v>
      </c>
    </row>
    <row r="3" spans="1:4">
      <c r="A3" s="4" t="s">
        <v>59</v>
      </c>
      <c r="B3" s="7" t="n">
        <v>339</v>
      </c>
      <c r="C3" s="7" t="n">
        <v>492</v>
      </c>
      <c r="D3" s="7" t="n">
        <v>294</v>
      </c>
    </row>
    <row r="4" spans="1:4">
      <c r="A4" s="4" t="s">
        <v>453</v>
      </c>
      <c r="B4" s="5" t="n">
        <v>1028</v>
      </c>
      <c r="C4" s="5" t="n">
        <v>580</v>
      </c>
      <c r="D4" s="5" t="n">
        <v>857</v>
      </c>
    </row>
    <row r="5" spans="1:4">
      <c r="A5" s="4" t="s">
        <v>61</v>
      </c>
      <c r="B5" s="5" t="n">
        <v>1046</v>
      </c>
      <c r="C5" s="5" t="n">
        <v>983</v>
      </c>
      <c r="D5" s="5" t="n">
        <v>1057</v>
      </c>
    </row>
    <row r="6" spans="1:4">
      <c r="A6" s="4" t="s">
        <v>454</v>
      </c>
      <c r="B6" s="5" t="n">
        <v>254</v>
      </c>
      <c r="C6" s="5" t="n">
        <v>199</v>
      </c>
      <c r="D6" s="5" t="n">
        <v>234</v>
      </c>
    </row>
    <row r="7" spans="1:4">
      <c r="A7" s="4" t="s">
        <v>63</v>
      </c>
      <c r="B7" s="5" t="n">
        <v>2667</v>
      </c>
      <c r="C7" s="5" t="n">
        <v>2254</v>
      </c>
      <c r="D7" s="5" t="n">
        <v>2442</v>
      </c>
    </row>
    <row r="8" spans="1:4">
      <c r="A8" s="4" t="s">
        <v>64</v>
      </c>
      <c r="B8" s="5" t="n">
        <v>3036</v>
      </c>
      <c r="C8" s="5" t="n">
        <v>2880</v>
      </c>
      <c r="D8" s="5" t="n">
        <v>2917</v>
      </c>
    </row>
    <row r="9" spans="1:4">
      <c r="A9" s="4" t="s">
        <v>65</v>
      </c>
      <c r="B9" s="5" t="n">
        <v>2621</v>
      </c>
      <c r="C9" s="5" t="n">
        <v>2462</v>
      </c>
      <c r="D9" s="5" t="n">
        <v>2534</v>
      </c>
    </row>
    <row r="10" spans="1:4">
      <c r="A10" s="4" t="s">
        <v>66</v>
      </c>
      <c r="B10" s="5" t="n">
        <v>473</v>
      </c>
      <c r="C10" s="5" t="n">
        <v>464</v>
      </c>
      <c r="D10" s="5" t="n">
        <v>490</v>
      </c>
    </row>
    <row r="11" spans="1:4">
      <c r="A11" s="4" t="s">
        <v>67</v>
      </c>
      <c r="B11" s="5" t="n">
        <v>1202</v>
      </c>
      <c r="C11" s="5" t="n">
        <v>1075</v>
      </c>
      <c r="D11" s="5" t="n">
        <v>1114</v>
      </c>
    </row>
    <row r="12" spans="1:4">
      <c r="A12" s="4" t="s">
        <v>68</v>
      </c>
      <c r="B12" s="5" t="n">
        <v>9999</v>
      </c>
      <c r="C12" s="5" t="n">
        <v>9135</v>
      </c>
      <c r="D12" s="5" t="n">
        <v>9497</v>
      </c>
    </row>
    <row r="13" spans="1:4">
      <c r="A13" s="3" t="s">
        <v>69</v>
      </c>
    </row>
    <row r="14" spans="1:4">
      <c r="A14" s="4" t="s">
        <v>455</v>
      </c>
      <c r="B14" s="5" t="n">
        <v>1087</v>
      </c>
      <c r="C14" s="5" t="n">
        <v>1135</v>
      </c>
      <c r="D14" s="5" t="n">
        <v>1059</v>
      </c>
    </row>
    <row r="15" spans="1:4">
      <c r="A15" s="4" t="s">
        <v>70</v>
      </c>
      <c r="B15" s="5" t="n">
        <v>243</v>
      </c>
      <c r="C15" s="5" t="n">
        <v>195</v>
      </c>
      <c r="D15" s="5" t="n">
        <v>262</v>
      </c>
    </row>
    <row r="16" spans="1:4">
      <c r="A16" s="4" t="s">
        <v>72</v>
      </c>
      <c r="B16" s="5" t="n">
        <v>617</v>
      </c>
      <c r="C16" s="5" t="n">
        <v>615</v>
      </c>
      <c r="D16" s="5" t="n">
        <v>582</v>
      </c>
    </row>
    <row r="17" spans="1:4">
      <c r="A17" s="4" t="s">
        <v>73</v>
      </c>
      <c r="B17" s="5" t="n">
        <v>115</v>
      </c>
    </row>
    <row r="18" spans="1:4">
      <c r="A18" s="4" t="s">
        <v>74</v>
      </c>
      <c r="B18" s="5" t="n">
        <v>2062</v>
      </c>
      <c r="C18" s="5" t="n">
        <v>1945</v>
      </c>
      <c r="D18" s="5" t="n">
        <v>1903</v>
      </c>
    </row>
    <row r="19" spans="1:4">
      <c r="A19" s="4" t="s">
        <v>75</v>
      </c>
      <c r="B19" s="5" t="n">
        <v>5378</v>
      </c>
      <c r="C19" s="5" t="n">
        <v>5133</v>
      </c>
      <c r="D19" s="5" t="n">
        <v>5333</v>
      </c>
    </row>
    <row r="20" spans="1:4">
      <c r="A20" s="4" t="s">
        <v>76</v>
      </c>
      <c r="B20" s="5" t="n">
        <v>977</v>
      </c>
      <c r="C20" s="5" t="n">
        <v>1002</v>
      </c>
      <c r="D20" s="5" t="n">
        <v>973</v>
      </c>
    </row>
    <row r="21" spans="1:4">
      <c r="A21" s="4" t="s">
        <v>456</v>
      </c>
      <c r="B21" s="5" t="n">
        <v>1465</v>
      </c>
      <c r="C21" s="5" t="n">
        <v>946</v>
      </c>
      <c r="D21" s="5" t="n">
        <v>1174</v>
      </c>
    </row>
    <row r="22" spans="1:4">
      <c r="A22" s="4" t="s">
        <v>457</v>
      </c>
      <c r="B22" s="5" t="n">
        <v>117</v>
      </c>
      <c r="C22" s="5" t="n">
        <v>109</v>
      </c>
      <c r="D22" s="5" t="n">
        <v>114</v>
      </c>
    </row>
    <row r="23" spans="1:4">
      <c r="A23" s="4" t="s">
        <v>78</v>
      </c>
      <c r="B23" s="5" t="n">
        <v>9999</v>
      </c>
      <c r="C23" s="5" t="n">
        <v>9135</v>
      </c>
      <c r="D23" s="5" t="n">
        <v>9497</v>
      </c>
    </row>
    <row r="24" spans="1:4">
      <c r="A24" s="4" t="s">
        <v>458</v>
      </c>
    </row>
    <row r="25" spans="1:4">
      <c r="A25" s="3" t="s">
        <v>58</v>
      </c>
    </row>
    <row r="26" spans="1:4">
      <c r="A26" s="4" t="s">
        <v>459</v>
      </c>
      <c r="B26" s="5" t="n">
        <v>1487</v>
      </c>
      <c r="C26" s="5" t="n">
        <v>1196</v>
      </c>
      <c r="D26" s="5" t="n">
        <v>1424</v>
      </c>
    </row>
    <row r="27" spans="1:4">
      <c r="A27" s="4" t="s">
        <v>68</v>
      </c>
      <c r="B27" s="5" t="n">
        <v>1487</v>
      </c>
      <c r="C27" s="5" t="n">
        <v>1196</v>
      </c>
      <c r="D27" s="5" t="n">
        <v>1424</v>
      </c>
    </row>
    <row r="28" spans="1:4">
      <c r="A28" s="3" t="s">
        <v>69</v>
      </c>
    </row>
    <row r="29" spans="1:4">
      <c r="A29" s="4" t="s">
        <v>70</v>
      </c>
      <c r="B29" s="5" t="n">
        <v>22</v>
      </c>
    </row>
    <row r="30" spans="1:4">
      <c r="A30" s="4" t="s">
        <v>74</v>
      </c>
      <c r="B30" s="5" t="n">
        <v>22</v>
      </c>
    </row>
    <row r="31" spans="1:4">
      <c r="A31" s="4" t="s">
        <v>75</v>
      </c>
      <c r="C31" s="5" t="n">
        <v>250</v>
      </c>
      <c r="D31" s="5" t="n">
        <v>250</v>
      </c>
    </row>
    <row r="32" spans="1:4">
      <c r="A32" s="4" t="s">
        <v>456</v>
      </c>
      <c r="B32" s="5" t="n">
        <v>1465</v>
      </c>
      <c r="C32" s="5" t="n">
        <v>946</v>
      </c>
      <c r="D32" s="5" t="n">
        <v>1174</v>
      </c>
    </row>
    <row r="33" spans="1:4">
      <c r="A33" s="4" t="s">
        <v>78</v>
      </c>
      <c r="B33" s="5" t="n">
        <v>1487</v>
      </c>
      <c r="C33" s="5" t="n">
        <v>1196</v>
      </c>
      <c r="D33" s="5" t="n">
        <v>1424</v>
      </c>
    </row>
    <row r="34" spans="1:4">
      <c r="A34" s="4" t="s">
        <v>460</v>
      </c>
    </row>
    <row r="35" spans="1:4">
      <c r="A35" s="3" t="s">
        <v>58</v>
      </c>
    </row>
    <row r="36" spans="1:4">
      <c r="A36" s="4" t="s">
        <v>453</v>
      </c>
      <c r="B36" s="5" t="n">
        <v>126</v>
      </c>
      <c r="C36" s="5" t="n">
        <v>64</v>
      </c>
      <c r="D36" s="5" t="n">
        <v>86</v>
      </c>
    </row>
    <row r="37" spans="1:4">
      <c r="A37" s="4" t="s">
        <v>61</v>
      </c>
      <c r="B37" s="5" t="n">
        <v>194</v>
      </c>
      <c r="C37" s="5" t="n">
        <v>202</v>
      </c>
      <c r="D37" s="5" t="n">
        <v>198</v>
      </c>
    </row>
    <row r="38" spans="1:4">
      <c r="A38" s="4" t="s">
        <v>454</v>
      </c>
      <c r="B38" s="5" t="n">
        <v>19</v>
      </c>
      <c r="C38" s="5" t="n">
        <v>27</v>
      </c>
      <c r="D38" s="5" t="n">
        <v>22</v>
      </c>
    </row>
    <row r="39" spans="1:4">
      <c r="A39" s="4" t="s">
        <v>63</v>
      </c>
      <c r="B39" s="5" t="n">
        <v>339</v>
      </c>
      <c r="C39" s="5" t="n">
        <v>293</v>
      </c>
      <c r="D39" s="5" t="n">
        <v>306</v>
      </c>
    </row>
    <row r="40" spans="1:4">
      <c r="A40" s="4" t="s">
        <v>459</v>
      </c>
      <c r="B40" s="5" t="n">
        <v>3006</v>
      </c>
      <c r="C40" s="5" t="n">
        <v>2980</v>
      </c>
      <c r="D40" s="5" t="n">
        <v>4295</v>
      </c>
    </row>
    <row r="41" spans="1:4">
      <c r="A41" s="4" t="s">
        <v>64</v>
      </c>
      <c r="B41" s="5" t="n">
        <v>717</v>
      </c>
      <c r="C41" s="5" t="n">
        <v>721</v>
      </c>
      <c r="D41" s="5" t="n">
        <v>698</v>
      </c>
    </row>
    <row r="42" spans="1:4">
      <c r="A42" s="4" t="s">
        <v>65</v>
      </c>
      <c r="B42" s="5" t="n">
        <v>582</v>
      </c>
      <c r="C42" s="5" t="n">
        <v>582</v>
      </c>
      <c r="D42" s="5" t="n">
        <v>582</v>
      </c>
    </row>
    <row r="43" spans="1:4">
      <c r="A43" s="4" t="s">
        <v>67</v>
      </c>
      <c r="B43" s="5" t="n">
        <v>107</v>
      </c>
      <c r="C43" s="5" t="n">
        <v>111</v>
      </c>
      <c r="D43" s="5" t="n">
        <v>123</v>
      </c>
    </row>
    <row r="44" spans="1:4">
      <c r="A44" s="4" t="s">
        <v>68</v>
      </c>
      <c r="B44" s="5" t="n">
        <v>4751</v>
      </c>
      <c r="C44" s="5" t="n">
        <v>4687</v>
      </c>
      <c r="D44" s="5" t="n">
        <v>6004</v>
      </c>
    </row>
    <row r="45" spans="1:4">
      <c r="A45" s="3" t="s">
        <v>69</v>
      </c>
    </row>
    <row r="46" spans="1:4">
      <c r="A46" s="4" t="s">
        <v>455</v>
      </c>
      <c r="B46" s="5" t="n">
        <v>172</v>
      </c>
      <c r="C46" s="5" t="n">
        <v>177</v>
      </c>
      <c r="D46" s="5" t="n">
        <v>179</v>
      </c>
    </row>
    <row r="47" spans="1:4">
      <c r="A47" s="4" t="s">
        <v>70</v>
      </c>
      <c r="B47" s="5" t="n">
        <v>1</v>
      </c>
      <c r="C47" s="5" t="n">
        <v>12</v>
      </c>
      <c r="D47" s="5" t="n">
        <v>55</v>
      </c>
    </row>
    <row r="48" spans="1:4">
      <c r="A48" s="4" t="s">
        <v>72</v>
      </c>
      <c r="B48" s="5" t="n">
        <v>106</v>
      </c>
      <c r="C48" s="5" t="n">
        <v>129</v>
      </c>
      <c r="D48" s="5" t="n">
        <v>111</v>
      </c>
    </row>
    <row r="49" spans="1:4">
      <c r="A49" s="4" t="s">
        <v>74</v>
      </c>
      <c r="B49" s="5" t="n">
        <v>279</v>
      </c>
      <c r="C49" s="5" t="n">
        <v>318</v>
      </c>
      <c r="D49" s="5" t="n">
        <v>345</v>
      </c>
    </row>
    <row r="50" spans="1:4">
      <c r="A50" s="4" t="s">
        <v>75</v>
      </c>
      <c r="B50" s="5" t="n">
        <v>2981</v>
      </c>
      <c r="C50" s="5" t="n">
        <v>3163</v>
      </c>
      <c r="D50" s="5" t="n">
        <v>3799</v>
      </c>
    </row>
    <row r="51" spans="1:4">
      <c r="A51" s="4" t="s">
        <v>76</v>
      </c>
      <c r="B51" s="5" t="n">
        <v>4</v>
      </c>
      <c r="C51" s="5" t="n">
        <v>11</v>
      </c>
      <c r="D51" s="5" t="n">
        <v>8</v>
      </c>
    </row>
    <row r="52" spans="1:4">
      <c r="A52" s="4" t="s">
        <v>461</v>
      </c>
      <c r="B52" s="5" t="n">
        <v>1487</v>
      </c>
      <c r="C52" s="5" t="n">
        <v>1195</v>
      </c>
      <c r="D52" s="5" t="n">
        <v>1852</v>
      </c>
    </row>
    <row r="53" spans="1:4">
      <c r="A53" s="4" t="s">
        <v>78</v>
      </c>
      <c r="B53" s="5" t="n">
        <v>4751</v>
      </c>
      <c r="C53" s="5" t="n">
        <v>4687</v>
      </c>
      <c r="D53" s="5" t="n">
        <v>6004</v>
      </c>
    </row>
    <row r="54" spans="1:4">
      <c r="A54" s="4" t="s">
        <v>462</v>
      </c>
    </row>
    <row r="55" spans="1:4">
      <c r="A55" s="3" t="s">
        <v>58</v>
      </c>
    </row>
    <row r="56" spans="1:4">
      <c r="A56" s="4" t="s">
        <v>59</v>
      </c>
      <c r="B56" s="5" t="n">
        <v>66</v>
      </c>
      <c r="C56" s="5" t="n">
        <v>33</v>
      </c>
      <c r="D56" s="5" t="n">
        <v>15</v>
      </c>
    </row>
    <row r="57" spans="1:4">
      <c r="A57" s="4" t="s">
        <v>453</v>
      </c>
      <c r="B57" s="5" t="n">
        <v>21</v>
      </c>
      <c r="C57" s="5" t="n">
        <v>14</v>
      </c>
      <c r="D57" s="5" t="n">
        <v>21</v>
      </c>
    </row>
    <row r="58" spans="1:4">
      <c r="A58" s="4" t="s">
        <v>61</v>
      </c>
      <c r="B58" s="5" t="n">
        <v>27</v>
      </c>
      <c r="C58" s="5" t="n">
        <v>27</v>
      </c>
      <c r="D58" s="5" t="n">
        <v>30</v>
      </c>
    </row>
    <row r="59" spans="1:4">
      <c r="A59" s="4" t="s">
        <v>454</v>
      </c>
      <c r="B59" s="5" t="n">
        <v>15</v>
      </c>
      <c r="C59" s="5" t="n">
        <v>16</v>
      </c>
      <c r="D59" s="5" t="n">
        <v>10</v>
      </c>
    </row>
    <row r="60" spans="1:4">
      <c r="A60" s="4" t="s">
        <v>63</v>
      </c>
      <c r="B60" s="5" t="n">
        <v>129</v>
      </c>
      <c r="C60" s="5" t="n">
        <v>90</v>
      </c>
      <c r="D60" s="5" t="n">
        <v>76</v>
      </c>
    </row>
    <row r="61" spans="1:4">
      <c r="A61" s="4" t="s">
        <v>459</v>
      </c>
      <c r="B61" s="5" t="n">
        <v>1248</v>
      </c>
      <c r="C61" s="5" t="n">
        <v>1028</v>
      </c>
      <c r="D61" s="5" t="n">
        <v>1250</v>
      </c>
    </row>
    <row r="62" spans="1:4">
      <c r="A62" s="4" t="s">
        <v>64</v>
      </c>
      <c r="B62" s="5" t="n">
        <v>4</v>
      </c>
      <c r="C62" s="5" t="n">
        <v>6</v>
      </c>
      <c r="D62" s="5" t="n">
        <v>5</v>
      </c>
    </row>
    <row r="63" spans="1:4">
      <c r="A63" s="4" t="s">
        <v>65</v>
      </c>
      <c r="B63" s="5" t="n">
        <v>332</v>
      </c>
      <c r="C63" s="5" t="n">
        <v>332</v>
      </c>
      <c r="D63" s="5" t="n">
        <v>331</v>
      </c>
    </row>
    <row r="64" spans="1:4">
      <c r="A64" s="4" t="s">
        <v>67</v>
      </c>
      <c r="B64" s="5" t="n">
        <v>225</v>
      </c>
      <c r="C64" s="5" t="n">
        <v>237</v>
      </c>
      <c r="D64" s="5" t="n">
        <v>243</v>
      </c>
    </row>
    <row r="65" spans="1:4">
      <c r="A65" s="4" t="s">
        <v>68</v>
      </c>
      <c r="B65" s="5" t="n">
        <v>1938</v>
      </c>
      <c r="C65" s="5" t="n">
        <v>1693</v>
      </c>
      <c r="D65" s="5" t="n">
        <v>1905</v>
      </c>
    </row>
    <row r="66" spans="1:4">
      <c r="A66" s="3" t="s">
        <v>69</v>
      </c>
    </row>
    <row r="67" spans="1:4">
      <c r="A67" s="4" t="s">
        <v>455</v>
      </c>
      <c r="B67" s="5" t="n">
        <v>18</v>
      </c>
      <c r="C67" s="5" t="n">
        <v>22</v>
      </c>
      <c r="D67" s="5" t="n">
        <v>18</v>
      </c>
    </row>
    <row r="68" spans="1:4">
      <c r="A68" s="4" t="s">
        <v>72</v>
      </c>
      <c r="B68" s="5" t="n">
        <v>57</v>
      </c>
      <c r="C68" s="5" t="n">
        <v>68</v>
      </c>
      <c r="D68" s="5" t="n">
        <v>52</v>
      </c>
    </row>
    <row r="69" spans="1:4">
      <c r="A69" s="4" t="s">
        <v>74</v>
      </c>
      <c r="B69" s="5" t="n">
        <v>75</v>
      </c>
      <c r="C69" s="5" t="n">
        <v>90</v>
      </c>
      <c r="D69" s="5" t="n">
        <v>70</v>
      </c>
    </row>
    <row r="70" spans="1:4">
      <c r="A70" s="4" t="s">
        <v>76</v>
      </c>
      <c r="B70" s="5" t="n">
        <v>376</v>
      </c>
      <c r="C70" s="5" t="n">
        <v>408</v>
      </c>
      <c r="D70" s="5" t="n">
        <v>412</v>
      </c>
    </row>
    <row r="71" spans="1:4">
      <c r="A71" s="4" t="s">
        <v>461</v>
      </c>
      <c r="B71" s="5" t="n">
        <v>1487</v>
      </c>
      <c r="C71" s="5" t="n">
        <v>1195</v>
      </c>
      <c r="D71" s="5" t="n">
        <v>1423</v>
      </c>
    </row>
    <row r="72" spans="1:4">
      <c r="A72" s="4" t="s">
        <v>78</v>
      </c>
      <c r="B72" s="5" t="n">
        <v>1938</v>
      </c>
      <c r="C72" s="5" t="n">
        <v>1693</v>
      </c>
      <c r="D72" s="5" t="n">
        <v>1905</v>
      </c>
    </row>
    <row r="73" spans="1:4">
      <c r="A73" s="4" t="s">
        <v>463</v>
      </c>
    </row>
    <row r="74" spans="1:4">
      <c r="A74" s="3" t="s">
        <v>58</v>
      </c>
    </row>
    <row r="75" spans="1:4">
      <c r="A75" s="4" t="s">
        <v>59</v>
      </c>
      <c r="B75" s="5" t="n">
        <v>273</v>
      </c>
      <c r="C75" s="5" t="n">
        <v>459</v>
      </c>
      <c r="D75" s="5" t="n">
        <v>279</v>
      </c>
    </row>
    <row r="76" spans="1:4">
      <c r="A76" s="4" t="s">
        <v>453</v>
      </c>
      <c r="B76" s="5" t="n">
        <v>881</v>
      </c>
      <c r="C76" s="5" t="n">
        <v>502</v>
      </c>
      <c r="D76" s="5" t="n">
        <v>750</v>
      </c>
    </row>
    <row r="77" spans="1:4">
      <c r="A77" s="4" t="s">
        <v>61</v>
      </c>
      <c r="B77" s="5" t="n">
        <v>825</v>
      </c>
      <c r="C77" s="5" t="n">
        <v>754</v>
      </c>
      <c r="D77" s="5" t="n">
        <v>829</v>
      </c>
    </row>
    <row r="78" spans="1:4">
      <c r="A78" s="4" t="s">
        <v>454</v>
      </c>
      <c r="B78" s="5" t="n">
        <v>220</v>
      </c>
      <c r="C78" s="5" t="n">
        <v>156</v>
      </c>
      <c r="D78" s="5" t="n">
        <v>202</v>
      </c>
    </row>
    <row r="79" spans="1:4">
      <c r="A79" s="4" t="s">
        <v>63</v>
      </c>
      <c r="B79" s="5" t="n">
        <v>2199</v>
      </c>
      <c r="C79" s="5" t="n">
        <v>1871</v>
      </c>
      <c r="D79" s="5" t="n">
        <v>2060</v>
      </c>
    </row>
    <row r="80" spans="1:4">
      <c r="A80" s="4" t="s">
        <v>64</v>
      </c>
      <c r="B80" s="5" t="n">
        <v>2315</v>
      </c>
      <c r="C80" s="5" t="n">
        <v>2153</v>
      </c>
      <c r="D80" s="5" t="n">
        <v>2214</v>
      </c>
    </row>
    <row r="81" spans="1:4">
      <c r="A81" s="4" t="s">
        <v>65</v>
      </c>
      <c r="B81" s="5" t="n">
        <v>1707</v>
      </c>
      <c r="C81" s="5" t="n">
        <v>1548</v>
      </c>
      <c r="D81" s="5" t="n">
        <v>1621</v>
      </c>
    </row>
    <row r="82" spans="1:4">
      <c r="A82" s="4" t="s">
        <v>66</v>
      </c>
      <c r="B82" s="5" t="n">
        <v>473</v>
      </c>
      <c r="C82" s="5" t="n">
        <v>464</v>
      </c>
      <c r="D82" s="5" t="n">
        <v>490</v>
      </c>
    </row>
    <row r="83" spans="1:4">
      <c r="A83" s="4" t="s">
        <v>67</v>
      </c>
      <c r="B83" s="5" t="n">
        <v>871</v>
      </c>
      <c r="C83" s="5" t="n">
        <v>727</v>
      </c>
      <c r="D83" s="5" t="n">
        <v>748</v>
      </c>
    </row>
    <row r="84" spans="1:4">
      <c r="A84" s="4" t="s">
        <v>68</v>
      </c>
      <c r="B84" s="5" t="n">
        <v>7565</v>
      </c>
      <c r="C84" s="5" t="n">
        <v>6763</v>
      </c>
      <c r="D84" s="5" t="n">
        <v>7133</v>
      </c>
    </row>
    <row r="85" spans="1:4">
      <c r="A85" s="3" t="s">
        <v>69</v>
      </c>
    </row>
    <row r="86" spans="1:4">
      <c r="A86" s="4" t="s">
        <v>455</v>
      </c>
      <c r="B86" s="5" t="n">
        <v>897</v>
      </c>
      <c r="C86" s="5" t="n">
        <v>936</v>
      </c>
      <c r="D86" s="5" t="n">
        <v>862</v>
      </c>
    </row>
    <row r="87" spans="1:4">
      <c r="A87" s="4" t="s">
        <v>70</v>
      </c>
      <c r="B87" s="5" t="n">
        <v>220</v>
      </c>
      <c r="C87" s="5" t="n">
        <v>183</v>
      </c>
      <c r="D87" s="5" t="n">
        <v>207</v>
      </c>
    </row>
    <row r="88" spans="1:4">
      <c r="A88" s="4" t="s">
        <v>72</v>
      </c>
      <c r="B88" s="5" t="n">
        <v>454</v>
      </c>
      <c r="C88" s="5" t="n">
        <v>418</v>
      </c>
      <c r="D88" s="5" t="n">
        <v>419</v>
      </c>
    </row>
    <row r="89" spans="1:4">
      <c r="A89" s="4" t="s">
        <v>73</v>
      </c>
      <c r="B89" s="5" t="n">
        <v>115</v>
      </c>
    </row>
    <row r="90" spans="1:4">
      <c r="A90" s="4" t="s">
        <v>74</v>
      </c>
      <c r="B90" s="5" t="n">
        <v>1686</v>
      </c>
      <c r="C90" s="5" t="n">
        <v>1537</v>
      </c>
      <c r="D90" s="5" t="n">
        <v>1488</v>
      </c>
    </row>
    <row r="91" spans="1:4">
      <c r="A91" s="4" t="s">
        <v>75</v>
      </c>
      <c r="B91" s="5" t="n">
        <v>2397</v>
      </c>
      <c r="C91" s="5" t="n">
        <v>1720</v>
      </c>
      <c r="D91" s="5" t="n">
        <v>1284</v>
      </c>
    </row>
    <row r="92" spans="1:4">
      <c r="A92" s="4" t="s">
        <v>76</v>
      </c>
      <c r="B92" s="5" t="n">
        <v>597</v>
      </c>
      <c r="C92" s="5" t="n">
        <v>583</v>
      </c>
      <c r="D92" s="5" t="n">
        <v>553</v>
      </c>
    </row>
    <row r="93" spans="1:4">
      <c r="A93" s="4" t="s">
        <v>461</v>
      </c>
      <c r="B93" s="5" t="n">
        <v>2768</v>
      </c>
      <c r="C93" s="5" t="n">
        <v>2814</v>
      </c>
      <c r="D93" s="5" t="n">
        <v>3694</v>
      </c>
    </row>
    <row r="94" spans="1:4">
      <c r="A94" s="4" t="s">
        <v>457</v>
      </c>
      <c r="B94" s="5" t="n">
        <v>117</v>
      </c>
      <c r="C94" s="5" t="n">
        <v>109</v>
      </c>
      <c r="D94" s="5" t="n">
        <v>114</v>
      </c>
    </row>
    <row r="95" spans="1:4">
      <c r="A95" s="4" t="s">
        <v>78</v>
      </c>
      <c r="B95" s="5" t="n">
        <v>7565</v>
      </c>
      <c r="C95" s="5" t="n">
        <v>6763</v>
      </c>
      <c r="D95" s="5" t="n">
        <v>7133</v>
      </c>
    </row>
    <row r="96" spans="1:4">
      <c r="A96" s="4" t="s">
        <v>464</v>
      </c>
    </row>
    <row r="97" spans="1:4">
      <c r="A97" s="3" t="s">
        <v>58</v>
      </c>
    </row>
    <row r="98" spans="1:4">
      <c r="A98" s="4" t="s">
        <v>459</v>
      </c>
      <c r="B98" s="5" t="n">
        <v>-5741</v>
      </c>
      <c r="C98" s="5" t="n">
        <v>-5204</v>
      </c>
      <c r="D98" s="5" t="n">
        <v>-6969</v>
      </c>
    </row>
    <row r="99" spans="1:4">
      <c r="A99" s="4" t="s">
        <v>67</v>
      </c>
      <c r="B99" s="5" t="n">
        <v>-1</v>
      </c>
    </row>
    <row r="100" spans="1:4">
      <c r="A100" s="4" t="s">
        <v>68</v>
      </c>
      <c r="B100" s="5" t="n">
        <v>-5742</v>
      </c>
      <c r="C100" s="5" t="n">
        <v>-5204</v>
      </c>
      <c r="D100" s="5" t="n">
        <v>-6969</v>
      </c>
    </row>
    <row r="101" spans="1:4">
      <c r="A101" s="3" t="s">
        <v>69</v>
      </c>
    </row>
    <row r="102" spans="1:4">
      <c r="A102" s="4" t="s">
        <v>461</v>
      </c>
      <c r="B102" s="5" t="n">
        <v>-5742</v>
      </c>
      <c r="C102" s="5" t="n">
        <v>-5204</v>
      </c>
      <c r="D102" s="5" t="n">
        <v>-6969</v>
      </c>
    </row>
    <row r="103" spans="1:4">
      <c r="A103" s="4" t="s">
        <v>78</v>
      </c>
      <c r="B103" s="7" t="n">
        <v>-5742</v>
      </c>
      <c r="C103" s="7" t="n">
        <v>-5204</v>
      </c>
      <c r="D103" s="7" t="n">
        <v>-696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3</v>
      </c>
      <c r="D1" s="2" t="s">
        <v>1</v>
      </c>
    </row>
    <row r="2" spans="1:5">
      <c r="B2" s="2" t="s">
        <v>24</v>
      </c>
      <c r="C2" s="2" t="s">
        <v>25</v>
      </c>
      <c r="D2" s="2" t="s">
        <v>24</v>
      </c>
      <c r="E2" s="2" t="s">
        <v>25</v>
      </c>
    </row>
    <row r="3" spans="1:5">
      <c r="A3" s="3" t="s">
        <v>195</v>
      </c>
    </row>
    <row r="4" spans="1:5">
      <c r="A4" s="4" t="s">
        <v>27</v>
      </c>
      <c r="B4" s="7" t="n">
        <v>1791</v>
      </c>
      <c r="C4" s="7" t="n">
        <v>1712</v>
      </c>
      <c r="D4" s="7" t="n">
        <v>5157</v>
      </c>
      <c r="E4" s="7" t="n">
        <v>5060</v>
      </c>
    </row>
    <row r="5" spans="1:5">
      <c r="A5" s="4" t="s">
        <v>28</v>
      </c>
      <c r="B5" s="5" t="n">
        <v>-1438</v>
      </c>
      <c r="C5" s="5" t="n">
        <v>-1376</v>
      </c>
      <c r="D5" s="5" t="n">
        <v>-4143</v>
      </c>
      <c r="E5" s="5" t="n">
        <v>-4063</v>
      </c>
    </row>
    <row r="6" spans="1:5">
      <c r="A6" s="4" t="s">
        <v>29</v>
      </c>
      <c r="B6" s="5" t="n">
        <v>353</v>
      </c>
      <c r="C6" s="5" t="n">
        <v>336</v>
      </c>
      <c r="D6" s="5" t="n">
        <v>1014</v>
      </c>
      <c r="E6" s="5" t="n">
        <v>997</v>
      </c>
    </row>
    <row r="7" spans="1:5">
      <c r="A7" s="4" t="s">
        <v>466</v>
      </c>
      <c r="B7" s="5" t="n">
        <v>-135</v>
      </c>
      <c r="C7" s="5" t="n">
        <v>-137</v>
      </c>
      <c r="D7" s="5" t="n">
        <v>-408</v>
      </c>
      <c r="E7" s="5" t="n">
        <v>-423</v>
      </c>
    </row>
    <row r="8" spans="1:5">
      <c r="A8" s="4" t="s">
        <v>32</v>
      </c>
      <c r="B8" s="5" t="n">
        <v>-63</v>
      </c>
      <c r="C8" s="5" t="n">
        <v>-66</v>
      </c>
      <c r="D8" s="5" t="n">
        <v>-204</v>
      </c>
      <c r="E8" s="5" t="n">
        <v>-199</v>
      </c>
    </row>
    <row r="9" spans="1:5">
      <c r="A9" s="4" t="s">
        <v>467</v>
      </c>
      <c r="B9" s="5" t="n">
        <v>22</v>
      </c>
      <c r="C9" s="5" t="n">
        <v>15</v>
      </c>
      <c r="D9" s="5" t="n">
        <v>55</v>
      </c>
      <c r="E9" s="5" t="n">
        <v>44</v>
      </c>
    </row>
    <row r="10" spans="1:5">
      <c r="A10" s="4" t="s">
        <v>468</v>
      </c>
      <c r="B10" s="5" t="n">
        <v>-5</v>
      </c>
      <c r="C10" s="5" t="n">
        <v>5</v>
      </c>
      <c r="D10" s="5" t="n">
        <v>-61</v>
      </c>
      <c r="E10" s="5" t="n">
        <v>-24</v>
      </c>
    </row>
    <row r="11" spans="1:5">
      <c r="A11" s="4" t="s">
        <v>469</v>
      </c>
      <c r="B11" s="5" t="n">
        <v>172</v>
      </c>
      <c r="C11" s="5" t="n">
        <v>153</v>
      </c>
      <c r="D11" s="5" t="n">
        <v>396</v>
      </c>
      <c r="E11" s="5" t="n">
        <v>395</v>
      </c>
    </row>
    <row r="12" spans="1:5">
      <c r="A12" s="4" t="s">
        <v>36</v>
      </c>
      <c r="B12" s="5" t="n">
        <v>-37</v>
      </c>
      <c r="C12" s="5" t="n">
        <v>-36</v>
      </c>
      <c r="D12" s="5" t="n">
        <v>-65</v>
      </c>
      <c r="E12" s="5" t="n">
        <v>-93</v>
      </c>
    </row>
    <row r="13" spans="1:5">
      <c r="A13" s="4" t="s">
        <v>37</v>
      </c>
      <c r="B13" s="5" t="n">
        <v>135</v>
      </c>
      <c r="C13" s="5" t="n">
        <v>117</v>
      </c>
      <c r="D13" s="5" t="n">
        <v>331</v>
      </c>
      <c r="E13" s="5" t="n">
        <v>302</v>
      </c>
    </row>
    <row r="14" spans="1:5">
      <c r="A14" s="4" t="s">
        <v>38</v>
      </c>
      <c r="B14" s="5" t="n">
        <v>-2</v>
      </c>
      <c r="C14" s="5" t="n">
        <v>-3</v>
      </c>
      <c r="D14" s="5" t="n">
        <v>-2</v>
      </c>
      <c r="E14" s="5" t="n">
        <v>-6</v>
      </c>
    </row>
    <row r="15" spans="1:5">
      <c r="A15" s="4" t="s">
        <v>39</v>
      </c>
      <c r="B15" s="5" t="n">
        <v>133</v>
      </c>
      <c r="C15" s="5" t="n">
        <v>114</v>
      </c>
      <c r="D15" s="5" t="n">
        <v>329</v>
      </c>
      <c r="E15" s="5" t="n">
        <v>296</v>
      </c>
    </row>
    <row r="16" spans="1:5">
      <c r="A16" s="4" t="s">
        <v>40</v>
      </c>
      <c r="B16" s="5" t="n">
        <v>-7</v>
      </c>
      <c r="C16" s="5" t="n">
        <v>-6</v>
      </c>
      <c r="D16" s="5" t="n">
        <v>-15</v>
      </c>
      <c r="E16" s="5" t="n">
        <v>-16</v>
      </c>
    </row>
    <row r="17" spans="1:5">
      <c r="A17" s="4" t="s">
        <v>41</v>
      </c>
      <c r="B17" s="5" t="n">
        <v>126</v>
      </c>
      <c r="C17" s="5" t="n">
        <v>108</v>
      </c>
      <c r="D17" s="5" t="n">
        <v>314</v>
      </c>
      <c r="E17" s="5" t="n">
        <v>280</v>
      </c>
    </row>
    <row r="18" spans="1:5">
      <c r="A18" s="3" t="s">
        <v>470</v>
      </c>
    </row>
    <row r="19" spans="1:5">
      <c r="A19" s="4" t="s">
        <v>39</v>
      </c>
      <c r="B19" s="5" t="n">
        <v>133</v>
      </c>
      <c r="C19" s="5" t="n">
        <v>114</v>
      </c>
      <c r="D19" s="5" t="n">
        <v>329</v>
      </c>
      <c r="E19" s="5" t="n">
        <v>296</v>
      </c>
    </row>
    <row r="20" spans="1:5">
      <c r="A20" s="4" t="s">
        <v>49</v>
      </c>
      <c r="B20" s="5" t="n">
        <v>20</v>
      </c>
      <c r="C20" s="5" t="n">
        <v>-59</v>
      </c>
      <c r="D20" s="5" t="n">
        <v>227</v>
      </c>
      <c r="E20" s="5" t="n">
        <v>-83</v>
      </c>
    </row>
    <row r="21" spans="1:5">
      <c r="A21" s="4" t="s">
        <v>50</v>
      </c>
      <c r="B21" s="5" t="n">
        <v>153</v>
      </c>
      <c r="C21" s="5" t="n">
        <v>55</v>
      </c>
      <c r="D21" s="5" t="n">
        <v>556</v>
      </c>
      <c r="E21" s="5" t="n">
        <v>213</v>
      </c>
    </row>
    <row r="22" spans="1:5">
      <c r="A22" s="4" t="s">
        <v>471</v>
      </c>
      <c r="B22" s="5" t="n">
        <v>-8</v>
      </c>
      <c r="C22" s="5" t="n">
        <v>-4</v>
      </c>
      <c r="D22" s="5" t="n">
        <v>-8</v>
      </c>
      <c r="E22" s="5" t="n">
        <v>-6</v>
      </c>
    </row>
    <row r="23" spans="1:5">
      <c r="A23" s="4" t="s">
        <v>52</v>
      </c>
      <c r="B23" s="5" t="n">
        <v>145</v>
      </c>
      <c r="C23" s="5" t="n">
        <v>51</v>
      </c>
      <c r="D23" s="5" t="n">
        <v>548</v>
      </c>
      <c r="E23" s="5" t="n">
        <v>207</v>
      </c>
    </row>
    <row r="24" spans="1:5">
      <c r="A24" s="4" t="s">
        <v>458</v>
      </c>
    </row>
    <row r="25" spans="1:5">
      <c r="A25" s="3" t="s">
        <v>195</v>
      </c>
    </row>
    <row r="26" spans="1:5">
      <c r="A26" s="4" t="s">
        <v>472</v>
      </c>
      <c r="B26" s="5" t="n">
        <v>1</v>
      </c>
      <c r="C26" s="5" t="n">
        <v>5</v>
      </c>
      <c r="D26" s="5" t="n">
        <v>22</v>
      </c>
      <c r="E26" s="5" t="n">
        <v>15</v>
      </c>
    </row>
    <row r="27" spans="1:5">
      <c r="A27" s="4" t="s">
        <v>32</v>
      </c>
      <c r="B27" s="5" t="n">
        <v>-1</v>
      </c>
      <c r="C27" s="5" t="n">
        <v>-5</v>
      </c>
      <c r="D27" s="5" t="n">
        <v>-22</v>
      </c>
      <c r="E27" s="5" t="n">
        <v>-15</v>
      </c>
    </row>
    <row r="28" spans="1:5">
      <c r="A28" s="4" t="s">
        <v>473</v>
      </c>
      <c r="B28" s="5" t="n">
        <v>171</v>
      </c>
      <c r="C28" s="5" t="n">
        <v>108</v>
      </c>
      <c r="D28" s="5" t="n">
        <v>314</v>
      </c>
      <c r="E28" s="5" t="n">
        <v>280</v>
      </c>
    </row>
    <row r="29" spans="1:5">
      <c r="A29" s="4" t="s">
        <v>469</v>
      </c>
      <c r="B29" s="5" t="n">
        <v>171</v>
      </c>
      <c r="C29" s="5" t="n">
        <v>108</v>
      </c>
      <c r="D29" s="5" t="n">
        <v>314</v>
      </c>
      <c r="E29" s="5" t="n">
        <v>280</v>
      </c>
    </row>
    <row r="30" spans="1:5">
      <c r="A30" s="4" t="s">
        <v>37</v>
      </c>
      <c r="B30" s="5" t="n">
        <v>171</v>
      </c>
      <c r="C30" s="5" t="n">
        <v>108</v>
      </c>
      <c r="D30" s="5" t="n">
        <v>314</v>
      </c>
      <c r="E30" s="5" t="n">
        <v>280</v>
      </c>
    </row>
    <row r="31" spans="1:5">
      <c r="A31" s="4" t="s">
        <v>39</v>
      </c>
      <c r="B31" s="5" t="n">
        <v>171</v>
      </c>
      <c r="C31" s="5" t="n">
        <v>108</v>
      </c>
      <c r="D31" s="5" t="n">
        <v>314</v>
      </c>
      <c r="E31" s="5" t="n">
        <v>280</v>
      </c>
    </row>
    <row r="32" spans="1:5">
      <c r="A32" s="4" t="s">
        <v>41</v>
      </c>
      <c r="B32" s="5" t="n">
        <v>171</v>
      </c>
      <c r="C32" s="5" t="n">
        <v>108</v>
      </c>
      <c r="D32" s="5" t="n">
        <v>314</v>
      </c>
      <c r="E32" s="5" t="n">
        <v>280</v>
      </c>
    </row>
    <row r="33" spans="1:5">
      <c r="A33" s="3" t="s">
        <v>470</v>
      </c>
    </row>
    <row r="34" spans="1:5">
      <c r="A34" s="4" t="s">
        <v>39</v>
      </c>
      <c r="B34" s="5" t="n">
        <v>171</v>
      </c>
      <c r="C34" s="5" t="n">
        <v>108</v>
      </c>
      <c r="D34" s="5" t="n">
        <v>314</v>
      </c>
      <c r="E34" s="5" t="n">
        <v>280</v>
      </c>
    </row>
    <row r="35" spans="1:5">
      <c r="A35" s="4" t="s">
        <v>49</v>
      </c>
      <c r="B35" s="5" t="n">
        <v>20</v>
      </c>
      <c r="C35" s="5" t="n">
        <v>-59</v>
      </c>
      <c r="D35" s="5" t="n">
        <v>227</v>
      </c>
      <c r="E35" s="5" t="n">
        <v>-83</v>
      </c>
    </row>
    <row r="36" spans="1:5">
      <c r="A36" s="4" t="s">
        <v>50</v>
      </c>
      <c r="B36" s="5" t="n">
        <v>191</v>
      </c>
      <c r="C36" s="5" t="n">
        <v>49</v>
      </c>
      <c r="D36" s="5" t="n">
        <v>541</v>
      </c>
      <c r="E36" s="5" t="n">
        <v>197</v>
      </c>
    </row>
    <row r="37" spans="1:5">
      <c r="A37" s="4" t="s">
        <v>52</v>
      </c>
      <c r="B37" s="5" t="n">
        <v>191</v>
      </c>
      <c r="C37" s="5" t="n">
        <v>49</v>
      </c>
      <c r="D37" s="5" t="n">
        <v>541</v>
      </c>
      <c r="E37" s="5" t="n">
        <v>197</v>
      </c>
    </row>
    <row r="38" spans="1:5">
      <c r="A38" s="4" t="s">
        <v>460</v>
      </c>
    </row>
    <row r="39" spans="1:5">
      <c r="A39" s="3" t="s">
        <v>195</v>
      </c>
    </row>
    <row r="40" spans="1:5">
      <c r="A40" s="4" t="s">
        <v>27</v>
      </c>
      <c r="B40" s="5" t="n">
        <v>485</v>
      </c>
      <c r="C40" s="5" t="n">
        <v>498</v>
      </c>
      <c r="D40" s="5" t="n">
        <v>1446</v>
      </c>
      <c r="E40" s="5" t="n">
        <v>1469</v>
      </c>
    </row>
    <row r="41" spans="1:5">
      <c r="A41" s="4" t="s">
        <v>28</v>
      </c>
      <c r="B41" s="5" t="n">
        <v>-412</v>
      </c>
      <c r="C41" s="5" t="n">
        <v>-414</v>
      </c>
      <c r="D41" s="5" t="n">
        <v>-1204</v>
      </c>
      <c r="E41" s="5" t="n">
        <v>-1215</v>
      </c>
    </row>
    <row r="42" spans="1:5">
      <c r="A42" s="4" t="s">
        <v>29</v>
      </c>
      <c r="B42" s="5" t="n">
        <v>73</v>
      </c>
      <c r="C42" s="5" t="n">
        <v>84</v>
      </c>
      <c r="D42" s="5" t="n">
        <v>242</v>
      </c>
      <c r="E42" s="5" t="n">
        <v>254</v>
      </c>
    </row>
    <row r="43" spans="1:5">
      <c r="A43" s="4" t="s">
        <v>466</v>
      </c>
      <c r="B43" s="5" t="n">
        <v>-26</v>
      </c>
      <c r="C43" s="5" t="n">
        <v>-29</v>
      </c>
      <c r="D43" s="5" t="n">
        <v>-83</v>
      </c>
      <c r="E43" s="5" t="n">
        <v>-89</v>
      </c>
    </row>
    <row r="44" spans="1:5">
      <c r="A44" s="4" t="s">
        <v>472</v>
      </c>
      <c r="B44" s="5" t="n">
        <v>-1</v>
      </c>
      <c r="C44" s="5" t="n">
        <v>-4</v>
      </c>
      <c r="D44" s="5" t="n">
        <v>-23</v>
      </c>
      <c r="E44" s="5" t="n">
        <v>-15</v>
      </c>
    </row>
    <row r="45" spans="1:5">
      <c r="A45" s="4" t="s">
        <v>32</v>
      </c>
      <c r="B45" s="5" t="n">
        <v>-37</v>
      </c>
      <c r="C45" s="5" t="n">
        <v>-44</v>
      </c>
      <c r="D45" s="5" t="n">
        <v>-114</v>
      </c>
      <c r="E45" s="5" t="n">
        <v>-133</v>
      </c>
    </row>
    <row r="46" spans="1:5">
      <c r="A46" s="4" t="s">
        <v>473</v>
      </c>
      <c r="B46" s="5" t="n">
        <v>122</v>
      </c>
      <c r="C46" s="5" t="n">
        <v>88</v>
      </c>
      <c r="D46" s="5" t="n">
        <v>276</v>
      </c>
      <c r="E46" s="5" t="n">
        <v>255</v>
      </c>
    </row>
    <row r="47" spans="1:5">
      <c r="A47" s="4" t="s">
        <v>467</v>
      </c>
      <c r="B47" s="5" t="n">
        <v>3</v>
      </c>
      <c r="C47" s="5" t="n">
        <v>3</v>
      </c>
      <c r="D47" s="5" t="n">
        <v>10</v>
      </c>
      <c r="E47" s="5" t="n">
        <v>8</v>
      </c>
    </row>
    <row r="48" spans="1:5">
      <c r="A48" s="4" t="s">
        <v>468</v>
      </c>
      <c r="B48" s="5" t="n">
        <v>43</v>
      </c>
      <c r="C48" s="5" t="n">
        <v>38</v>
      </c>
      <c r="D48" s="5" t="n">
        <v>110</v>
      </c>
      <c r="E48" s="5" t="n">
        <v>98</v>
      </c>
    </row>
    <row r="49" spans="1:5">
      <c r="A49" s="4" t="s">
        <v>469</v>
      </c>
      <c r="B49" s="5" t="n">
        <v>177</v>
      </c>
      <c r="C49" s="5" t="n">
        <v>136</v>
      </c>
      <c r="D49" s="5" t="n">
        <v>418</v>
      </c>
      <c r="E49" s="5" t="n">
        <v>378</v>
      </c>
    </row>
    <row r="50" spans="1:5">
      <c r="A50" s="4" t="s">
        <v>36</v>
      </c>
      <c r="B50" s="5" t="n">
        <v>-1</v>
      </c>
      <c r="D50" s="5" t="n">
        <v>-5</v>
      </c>
      <c r="E50" s="5" t="n">
        <v>-4</v>
      </c>
    </row>
    <row r="51" spans="1:5">
      <c r="A51" s="4" t="s">
        <v>37</v>
      </c>
      <c r="B51" s="5" t="n">
        <v>176</v>
      </c>
      <c r="C51" s="5" t="n">
        <v>136</v>
      </c>
      <c r="D51" s="5" t="n">
        <v>413</v>
      </c>
      <c r="E51" s="5" t="n">
        <v>374</v>
      </c>
    </row>
    <row r="52" spans="1:5">
      <c r="A52" s="4" t="s">
        <v>39</v>
      </c>
      <c r="B52" s="5" t="n">
        <v>176</v>
      </c>
      <c r="C52" s="5" t="n">
        <v>136</v>
      </c>
      <c r="D52" s="5" t="n">
        <v>413</v>
      </c>
      <c r="E52" s="5" t="n">
        <v>374</v>
      </c>
    </row>
    <row r="53" spans="1:5">
      <c r="A53" s="4" t="s">
        <v>41</v>
      </c>
      <c r="B53" s="5" t="n">
        <v>176</v>
      </c>
      <c r="C53" s="5" t="n">
        <v>136</v>
      </c>
      <c r="D53" s="5" t="n">
        <v>413</v>
      </c>
      <c r="E53" s="5" t="n">
        <v>374</v>
      </c>
    </row>
    <row r="54" spans="1:5">
      <c r="A54" s="3" t="s">
        <v>470</v>
      </c>
    </row>
    <row r="55" spans="1:5">
      <c r="A55" s="4" t="s">
        <v>39</v>
      </c>
      <c r="B55" s="5" t="n">
        <v>176</v>
      </c>
      <c r="C55" s="5" t="n">
        <v>136</v>
      </c>
      <c r="D55" s="5" t="n">
        <v>413</v>
      </c>
      <c r="E55" s="5" t="n">
        <v>374</v>
      </c>
    </row>
    <row r="56" spans="1:5">
      <c r="A56" s="4" t="s">
        <v>49</v>
      </c>
      <c r="C56" s="5" t="n">
        <v>-1</v>
      </c>
      <c r="D56" s="5" t="n">
        <v>-7</v>
      </c>
      <c r="E56" s="5" t="n">
        <v>4</v>
      </c>
    </row>
    <row r="57" spans="1:5">
      <c r="A57" s="4" t="s">
        <v>50</v>
      </c>
      <c r="B57" s="5" t="n">
        <v>176</v>
      </c>
      <c r="C57" s="5" t="n">
        <v>135</v>
      </c>
      <c r="D57" s="5" t="n">
        <v>406</v>
      </c>
      <c r="E57" s="5" t="n">
        <v>378</v>
      </c>
    </row>
    <row r="58" spans="1:5">
      <c r="A58" s="4" t="s">
        <v>52</v>
      </c>
      <c r="B58" s="5" t="n">
        <v>176</v>
      </c>
      <c r="C58" s="5" t="n">
        <v>135</v>
      </c>
      <c r="D58" s="5" t="n">
        <v>406</v>
      </c>
      <c r="E58" s="5" t="n">
        <v>378</v>
      </c>
    </row>
    <row r="59" spans="1:5">
      <c r="A59" s="4" t="s">
        <v>462</v>
      </c>
    </row>
    <row r="60" spans="1:5">
      <c r="A60" s="3" t="s">
        <v>195</v>
      </c>
    </row>
    <row r="61" spans="1:5">
      <c r="A61" s="4" t="s">
        <v>27</v>
      </c>
      <c r="B61" s="5" t="n">
        <v>64</v>
      </c>
      <c r="C61" s="5" t="n">
        <v>73</v>
      </c>
      <c r="D61" s="5" t="n">
        <v>199</v>
      </c>
      <c r="E61" s="5" t="n">
        <v>217</v>
      </c>
    </row>
    <row r="62" spans="1:5">
      <c r="A62" s="4" t="s">
        <v>28</v>
      </c>
      <c r="B62" s="5" t="n">
        <v>-49</v>
      </c>
      <c r="C62" s="5" t="n">
        <v>-58</v>
      </c>
      <c r="D62" s="5" t="n">
        <v>-147</v>
      </c>
      <c r="E62" s="5" t="n">
        <v>-172</v>
      </c>
    </row>
    <row r="63" spans="1:5">
      <c r="A63" s="4" t="s">
        <v>29</v>
      </c>
      <c r="B63" s="5" t="n">
        <v>15</v>
      </c>
      <c r="C63" s="5" t="n">
        <v>15</v>
      </c>
      <c r="D63" s="5" t="n">
        <v>52</v>
      </c>
      <c r="E63" s="5" t="n">
        <v>45</v>
      </c>
    </row>
    <row r="64" spans="1:5">
      <c r="A64" s="4" t="s">
        <v>466</v>
      </c>
      <c r="B64" s="5" t="n">
        <v>-24</v>
      </c>
      <c r="C64" s="5" t="n">
        <v>-20</v>
      </c>
      <c r="D64" s="5" t="n">
        <v>-78</v>
      </c>
      <c r="E64" s="5" t="n">
        <v>-76</v>
      </c>
    </row>
    <row r="65" spans="1:5">
      <c r="A65" s="4" t="s">
        <v>32</v>
      </c>
      <c r="B65" s="5" t="n">
        <v>-1</v>
      </c>
      <c r="D65" s="5" t="n">
        <v>-1</v>
      </c>
    </row>
    <row r="66" spans="1:5">
      <c r="A66" s="4" t="s">
        <v>468</v>
      </c>
      <c r="B66" s="5" t="n">
        <v>-4</v>
      </c>
      <c r="C66" s="5" t="n">
        <v>-4</v>
      </c>
      <c r="D66" s="5" t="n">
        <v>-5</v>
      </c>
      <c r="E66" s="5" t="n">
        <v>-13</v>
      </c>
    </row>
    <row r="67" spans="1:5">
      <c r="A67" s="4" t="s">
        <v>469</v>
      </c>
      <c r="B67" s="5" t="n">
        <v>-14</v>
      </c>
      <c r="C67" s="5" t="n">
        <v>-9</v>
      </c>
      <c r="D67" s="5" t="n">
        <v>-32</v>
      </c>
      <c r="E67" s="5" t="n">
        <v>-44</v>
      </c>
    </row>
    <row r="68" spans="1:5">
      <c r="A68" s="4" t="s">
        <v>36</v>
      </c>
      <c r="D68" s="5" t="n">
        <v>-2</v>
      </c>
    </row>
    <row r="69" spans="1:5">
      <c r="A69" s="4" t="s">
        <v>37</v>
      </c>
      <c r="B69" s="5" t="n">
        <v>-14</v>
      </c>
      <c r="C69" s="5" t="n">
        <v>-9</v>
      </c>
      <c r="D69" s="5" t="n">
        <v>-34</v>
      </c>
      <c r="E69" s="5" t="n">
        <v>-44</v>
      </c>
    </row>
    <row r="70" spans="1:5">
      <c r="A70" s="4" t="s">
        <v>39</v>
      </c>
      <c r="B70" s="5" t="n">
        <v>-14</v>
      </c>
      <c r="C70" s="5" t="n">
        <v>-9</v>
      </c>
      <c r="D70" s="5" t="n">
        <v>-34</v>
      </c>
      <c r="E70" s="5" t="n">
        <v>-44</v>
      </c>
    </row>
    <row r="71" spans="1:5">
      <c r="A71" s="4" t="s">
        <v>41</v>
      </c>
      <c r="B71" s="5" t="n">
        <v>-14</v>
      </c>
      <c r="C71" s="5" t="n">
        <v>-9</v>
      </c>
      <c r="D71" s="5" t="n">
        <v>-34</v>
      </c>
      <c r="E71" s="5" t="n">
        <v>-44</v>
      </c>
    </row>
    <row r="72" spans="1:5">
      <c r="A72" s="3" t="s">
        <v>470</v>
      </c>
    </row>
    <row r="73" spans="1:5">
      <c r="A73" s="4" t="s">
        <v>39</v>
      </c>
      <c r="B73" s="5" t="n">
        <v>-14</v>
      </c>
      <c r="C73" s="5" t="n">
        <v>-9</v>
      </c>
      <c r="D73" s="5" t="n">
        <v>-34</v>
      </c>
      <c r="E73" s="5" t="n">
        <v>-44</v>
      </c>
    </row>
    <row r="74" spans="1:5">
      <c r="A74" s="4" t="s">
        <v>50</v>
      </c>
      <c r="B74" s="5" t="n">
        <v>-14</v>
      </c>
      <c r="C74" s="5" t="n">
        <v>-9</v>
      </c>
      <c r="D74" s="5" t="n">
        <v>-34</v>
      </c>
      <c r="E74" s="5" t="n">
        <v>-44</v>
      </c>
    </row>
    <row r="75" spans="1:5">
      <c r="A75" s="4" t="s">
        <v>52</v>
      </c>
      <c r="B75" s="5" t="n">
        <v>-14</v>
      </c>
      <c r="C75" s="5" t="n">
        <v>-9</v>
      </c>
      <c r="D75" s="5" t="n">
        <v>-34</v>
      </c>
      <c r="E75" s="5" t="n">
        <v>-44</v>
      </c>
    </row>
    <row r="76" spans="1:5">
      <c r="A76" s="4" t="s">
        <v>463</v>
      </c>
    </row>
    <row r="77" spans="1:5">
      <c r="A77" s="3" t="s">
        <v>195</v>
      </c>
    </row>
    <row r="78" spans="1:5">
      <c r="A78" s="4" t="s">
        <v>27</v>
      </c>
      <c r="B78" s="5" t="n">
        <v>1282</v>
      </c>
      <c r="C78" s="5" t="n">
        <v>1181</v>
      </c>
      <c r="D78" s="5" t="n">
        <v>3626</v>
      </c>
      <c r="E78" s="5" t="n">
        <v>3509</v>
      </c>
    </row>
    <row r="79" spans="1:5">
      <c r="A79" s="4" t="s">
        <v>28</v>
      </c>
      <c r="B79" s="5" t="n">
        <v>-1017</v>
      </c>
      <c r="C79" s="5" t="n">
        <v>-943</v>
      </c>
      <c r="D79" s="5" t="n">
        <v>-2906</v>
      </c>
      <c r="E79" s="5" t="n">
        <v>-2811</v>
      </c>
    </row>
    <row r="80" spans="1:5">
      <c r="A80" s="4" t="s">
        <v>29</v>
      </c>
      <c r="B80" s="5" t="n">
        <v>265</v>
      </c>
      <c r="C80" s="5" t="n">
        <v>238</v>
      </c>
      <c r="D80" s="5" t="n">
        <v>720</v>
      </c>
      <c r="E80" s="5" t="n">
        <v>698</v>
      </c>
    </row>
    <row r="81" spans="1:5">
      <c r="A81" s="4" t="s">
        <v>466</v>
      </c>
      <c r="B81" s="5" t="n">
        <v>-84</v>
      </c>
      <c r="C81" s="5" t="n">
        <v>-88</v>
      </c>
      <c r="D81" s="5" t="n">
        <v>-247</v>
      </c>
      <c r="E81" s="5" t="n">
        <v>-258</v>
      </c>
    </row>
    <row r="82" spans="1:5">
      <c r="A82" s="4" t="s">
        <v>472</v>
      </c>
      <c r="C82" s="5" t="n">
        <v>-1</v>
      </c>
      <c r="D82" s="5" t="n">
        <v>1</v>
      </c>
    </row>
    <row r="83" spans="1:5">
      <c r="A83" s="4" t="s">
        <v>32</v>
      </c>
      <c r="B83" s="5" t="n">
        <v>-24</v>
      </c>
      <c r="C83" s="5" t="n">
        <v>-17</v>
      </c>
      <c r="D83" s="5" t="n">
        <v>-67</v>
      </c>
      <c r="E83" s="5" t="n">
        <v>-51</v>
      </c>
    </row>
    <row r="84" spans="1:5">
      <c r="A84" s="4" t="s">
        <v>467</v>
      </c>
      <c r="B84" s="5" t="n">
        <v>19</v>
      </c>
      <c r="C84" s="5" t="n">
        <v>12</v>
      </c>
      <c r="D84" s="5" t="n">
        <v>45</v>
      </c>
      <c r="E84" s="5" t="n">
        <v>36</v>
      </c>
    </row>
    <row r="85" spans="1:5">
      <c r="A85" s="4" t="s">
        <v>468</v>
      </c>
      <c r="B85" s="5" t="n">
        <v>-44</v>
      </c>
      <c r="C85" s="5" t="n">
        <v>-29</v>
      </c>
      <c r="D85" s="5" t="n">
        <v>-166</v>
      </c>
      <c r="E85" s="5" t="n">
        <v>-109</v>
      </c>
    </row>
    <row r="86" spans="1:5">
      <c r="A86" s="4" t="s">
        <v>469</v>
      </c>
      <c r="B86" s="5" t="n">
        <v>132</v>
      </c>
      <c r="C86" s="5" t="n">
        <v>115</v>
      </c>
      <c r="D86" s="5" t="n">
        <v>286</v>
      </c>
      <c r="E86" s="5" t="n">
        <v>316</v>
      </c>
    </row>
    <row r="87" spans="1:5">
      <c r="A87" s="4" t="s">
        <v>36</v>
      </c>
      <c r="B87" s="5" t="n">
        <v>-35</v>
      </c>
      <c r="C87" s="5" t="n">
        <v>-36</v>
      </c>
      <c r="D87" s="5" t="n">
        <v>-58</v>
      </c>
      <c r="E87" s="5" t="n">
        <v>-89</v>
      </c>
    </row>
    <row r="88" spans="1:5">
      <c r="A88" s="4" t="s">
        <v>37</v>
      </c>
      <c r="B88" s="5" t="n">
        <v>97</v>
      </c>
      <c r="C88" s="5" t="n">
        <v>79</v>
      </c>
      <c r="D88" s="5" t="n">
        <v>228</v>
      </c>
      <c r="E88" s="5" t="n">
        <v>227</v>
      </c>
    </row>
    <row r="89" spans="1:5">
      <c r="A89" s="4" t="s">
        <v>38</v>
      </c>
      <c r="B89" s="5" t="n">
        <v>-2</v>
      </c>
      <c r="C89" s="5" t="n">
        <v>-3</v>
      </c>
      <c r="D89" s="5" t="n">
        <v>-2</v>
      </c>
      <c r="E89" s="5" t="n">
        <v>-6</v>
      </c>
    </row>
    <row r="90" spans="1:5">
      <c r="A90" s="4" t="s">
        <v>39</v>
      </c>
      <c r="B90" s="5" t="n">
        <v>95</v>
      </c>
      <c r="C90" s="5" t="n">
        <v>76</v>
      </c>
      <c r="D90" s="5" t="n">
        <v>226</v>
      </c>
      <c r="E90" s="5" t="n">
        <v>221</v>
      </c>
    </row>
    <row r="91" spans="1:5">
      <c r="A91" s="4" t="s">
        <v>40</v>
      </c>
      <c r="B91" s="5" t="n">
        <v>-7</v>
      </c>
      <c r="C91" s="5" t="n">
        <v>-6</v>
      </c>
      <c r="D91" s="5" t="n">
        <v>-15</v>
      </c>
      <c r="E91" s="5" t="n">
        <v>-16</v>
      </c>
    </row>
    <row r="92" spans="1:5">
      <c r="A92" s="4" t="s">
        <v>41</v>
      </c>
      <c r="B92" s="5" t="n">
        <v>88</v>
      </c>
      <c r="C92" s="5" t="n">
        <v>70</v>
      </c>
      <c r="D92" s="5" t="n">
        <v>211</v>
      </c>
      <c r="E92" s="5" t="n">
        <v>205</v>
      </c>
    </row>
    <row r="93" spans="1:5">
      <c r="A93" s="3" t="s">
        <v>470</v>
      </c>
    </row>
    <row r="94" spans="1:5">
      <c r="A94" s="4" t="s">
        <v>39</v>
      </c>
      <c r="B94" s="5" t="n">
        <v>95</v>
      </c>
      <c r="C94" s="5" t="n">
        <v>76</v>
      </c>
      <c r="D94" s="5" t="n">
        <v>226</v>
      </c>
      <c r="E94" s="5" t="n">
        <v>221</v>
      </c>
    </row>
    <row r="95" spans="1:5">
      <c r="A95" s="4" t="s">
        <v>49</v>
      </c>
      <c r="B95" s="5" t="n">
        <v>9</v>
      </c>
      <c r="C95" s="5" t="n">
        <v>-79</v>
      </c>
      <c r="D95" s="5" t="n">
        <v>186</v>
      </c>
      <c r="E95" s="5" t="n">
        <v>-70</v>
      </c>
    </row>
    <row r="96" spans="1:5">
      <c r="A96" s="4" t="s">
        <v>50</v>
      </c>
      <c r="B96" s="5" t="n">
        <v>104</v>
      </c>
      <c r="C96" s="5" t="n">
        <v>-3</v>
      </c>
      <c r="D96" s="5" t="n">
        <v>412</v>
      </c>
      <c r="E96" s="5" t="n">
        <v>151</v>
      </c>
    </row>
    <row r="97" spans="1:5">
      <c r="A97" s="4" t="s">
        <v>471</v>
      </c>
      <c r="B97" s="5" t="n">
        <v>-8</v>
      </c>
      <c r="C97" s="5" t="n">
        <v>-4</v>
      </c>
      <c r="D97" s="5" t="n">
        <v>-8</v>
      </c>
      <c r="E97" s="5" t="n">
        <v>-6</v>
      </c>
    </row>
    <row r="98" spans="1:5">
      <c r="A98" s="4" t="s">
        <v>52</v>
      </c>
      <c r="B98" s="5" t="n">
        <v>96</v>
      </c>
      <c r="C98" s="5" t="n">
        <v>-7</v>
      </c>
      <c r="D98" s="5" t="n">
        <v>404</v>
      </c>
      <c r="E98" s="5" t="n">
        <v>145</v>
      </c>
    </row>
    <row r="99" spans="1:5">
      <c r="A99" s="4" t="s">
        <v>464</v>
      </c>
    </row>
    <row r="100" spans="1:5">
      <c r="A100" s="3" t="s">
        <v>195</v>
      </c>
    </row>
    <row r="101" spans="1:5">
      <c r="A101" s="4" t="s">
        <v>27</v>
      </c>
      <c r="B101" s="5" t="n">
        <v>-40</v>
      </c>
      <c r="C101" s="5" t="n">
        <v>-40</v>
      </c>
      <c r="D101" s="5" t="n">
        <v>-114</v>
      </c>
      <c r="E101" s="5" t="n">
        <v>-135</v>
      </c>
    </row>
    <row r="102" spans="1:5">
      <c r="A102" s="4" t="s">
        <v>28</v>
      </c>
      <c r="B102" s="5" t="n">
        <v>40</v>
      </c>
      <c r="C102" s="5" t="n">
        <v>39</v>
      </c>
      <c r="D102" s="5" t="n">
        <v>114</v>
      </c>
      <c r="E102" s="5" t="n">
        <v>135</v>
      </c>
    </row>
    <row r="103" spans="1:5">
      <c r="A103" s="4" t="s">
        <v>29</v>
      </c>
      <c r="C103" s="5" t="n">
        <v>-1</v>
      </c>
    </row>
    <row r="104" spans="1:5">
      <c r="A104" s="4" t="s">
        <v>466</v>
      </c>
      <c r="B104" s="5" t="n">
        <v>-1</v>
      </c>
    </row>
    <row r="105" spans="1:5">
      <c r="A105" s="4" t="s">
        <v>473</v>
      </c>
      <c r="B105" s="5" t="n">
        <v>-293</v>
      </c>
      <c r="C105" s="5" t="n">
        <v>-196</v>
      </c>
      <c r="D105" s="5" t="n">
        <v>-590</v>
      </c>
      <c r="E105" s="5" t="n">
        <v>-535</v>
      </c>
    </row>
    <row r="106" spans="1:5">
      <c r="A106" s="4" t="s">
        <v>469</v>
      </c>
      <c r="B106" s="5" t="n">
        <v>-294</v>
      </c>
      <c r="C106" s="5" t="n">
        <v>-197</v>
      </c>
      <c r="D106" s="5" t="n">
        <v>-590</v>
      </c>
      <c r="E106" s="5" t="n">
        <v>-535</v>
      </c>
    </row>
    <row r="107" spans="1:5">
      <c r="A107" s="4" t="s">
        <v>36</v>
      </c>
      <c r="B107" s="5" t="n">
        <v>-1</v>
      </c>
    </row>
    <row r="108" spans="1:5">
      <c r="A108" s="4" t="s">
        <v>37</v>
      </c>
      <c r="B108" s="5" t="n">
        <v>-295</v>
      </c>
      <c r="C108" s="5" t="n">
        <v>-197</v>
      </c>
      <c r="D108" s="5" t="n">
        <v>-590</v>
      </c>
      <c r="E108" s="5" t="n">
        <v>-535</v>
      </c>
    </row>
    <row r="109" spans="1:5">
      <c r="A109" s="4" t="s">
        <v>39</v>
      </c>
      <c r="B109" s="5" t="n">
        <v>-295</v>
      </c>
      <c r="C109" s="5" t="n">
        <v>-197</v>
      </c>
      <c r="D109" s="5" t="n">
        <v>-590</v>
      </c>
      <c r="E109" s="5" t="n">
        <v>-535</v>
      </c>
    </row>
    <row r="110" spans="1:5">
      <c r="A110" s="4" t="s">
        <v>41</v>
      </c>
      <c r="B110" s="5" t="n">
        <v>-295</v>
      </c>
      <c r="C110" s="5" t="n">
        <v>-197</v>
      </c>
      <c r="D110" s="5" t="n">
        <v>-590</v>
      </c>
      <c r="E110" s="5" t="n">
        <v>-535</v>
      </c>
    </row>
    <row r="111" spans="1:5">
      <c r="A111" s="3" t="s">
        <v>470</v>
      </c>
    </row>
    <row r="112" spans="1:5">
      <c r="A112" s="4" t="s">
        <v>39</v>
      </c>
      <c r="B112" s="5" t="n">
        <v>-295</v>
      </c>
      <c r="C112" s="5" t="n">
        <v>-197</v>
      </c>
      <c r="D112" s="5" t="n">
        <v>-590</v>
      </c>
      <c r="E112" s="5" t="n">
        <v>-535</v>
      </c>
    </row>
    <row r="113" spans="1:5">
      <c r="A113" s="4" t="s">
        <v>49</v>
      </c>
      <c r="B113" s="5" t="n">
        <v>-9</v>
      </c>
      <c r="C113" s="5" t="n">
        <v>80</v>
      </c>
      <c r="D113" s="5" t="n">
        <v>-179</v>
      </c>
      <c r="E113" s="5" t="n">
        <v>66</v>
      </c>
    </row>
    <row r="114" spans="1:5">
      <c r="A114" s="4" t="s">
        <v>50</v>
      </c>
      <c r="B114" s="5" t="n">
        <v>-304</v>
      </c>
      <c r="C114" s="5" t="n">
        <v>-117</v>
      </c>
      <c r="D114" s="5" t="n">
        <v>-769</v>
      </c>
      <c r="E114" s="5" t="n">
        <v>-469</v>
      </c>
    </row>
    <row r="115" spans="1:5">
      <c r="A115" s="4" t="s">
        <v>52</v>
      </c>
      <c r="B115" s="7" t="n">
        <v>-304</v>
      </c>
      <c r="C115" s="7" t="n">
        <v>-117</v>
      </c>
      <c r="D115" s="7" t="n">
        <v>-769</v>
      </c>
      <c r="E115" s="7" t="n">
        <v>-4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4</v>
      </c>
      <c r="C2" s="2" t="s">
        <v>25</v>
      </c>
    </row>
    <row r="3" spans="1:3">
      <c r="A3" s="3" t="s">
        <v>197</v>
      </c>
    </row>
    <row r="4" spans="1:3">
      <c r="A4" s="4" t="s">
        <v>475</v>
      </c>
      <c r="B4" s="7" t="n">
        <v>86</v>
      </c>
      <c r="C4" s="7" t="n">
        <v>265</v>
      </c>
    </row>
    <row r="5" spans="1:3">
      <c r="A5" s="4" t="s">
        <v>94</v>
      </c>
      <c r="B5" s="5" t="n">
        <v>-2</v>
      </c>
      <c r="C5" s="5" t="n">
        <v>-6</v>
      </c>
    </row>
    <row r="6" spans="1:3">
      <c r="A6" s="4" t="s">
        <v>476</v>
      </c>
      <c r="B6" s="5" t="n">
        <v>-315</v>
      </c>
      <c r="C6" s="5" t="n">
        <v>-282</v>
      </c>
    </row>
    <row r="7" spans="1:3">
      <c r="A7" s="4" t="s">
        <v>476</v>
      </c>
      <c r="B7" s="5" t="n">
        <v>-200</v>
      </c>
      <c r="C7" s="5" t="n">
        <v>-282</v>
      </c>
    </row>
    <row r="8" spans="1:3">
      <c r="A8" s="4" t="s">
        <v>477</v>
      </c>
      <c r="B8" s="5" t="n">
        <v>115</v>
      </c>
    </row>
    <row r="9" spans="1:3">
      <c r="A9" s="4" t="s">
        <v>478</v>
      </c>
      <c r="B9" s="5" t="n">
        <v>-63</v>
      </c>
      <c r="C9" s="5" t="n">
        <v>-84</v>
      </c>
    </row>
    <row r="10" spans="1:3">
      <c r="A10" s="4" t="s">
        <v>479</v>
      </c>
      <c r="B10" s="5" t="n">
        <v>24</v>
      </c>
      <c r="C10" s="5" t="n">
        <v>-4</v>
      </c>
    </row>
    <row r="11" spans="1:3">
      <c r="A11" s="4" t="s">
        <v>111</v>
      </c>
      <c r="B11" s="5" t="n">
        <v>-153</v>
      </c>
      <c r="C11" s="5" t="n">
        <v>-105</v>
      </c>
    </row>
    <row r="12" spans="1:3">
      <c r="A12" s="4" t="s">
        <v>112</v>
      </c>
      <c r="B12" s="5" t="n">
        <v>492</v>
      </c>
      <c r="C12" s="5" t="n">
        <v>399</v>
      </c>
    </row>
    <row r="13" spans="1:3">
      <c r="A13" s="4" t="s">
        <v>113</v>
      </c>
      <c r="B13" s="5" t="n">
        <v>339</v>
      </c>
      <c r="C13" s="5" t="n">
        <v>294</v>
      </c>
    </row>
    <row r="14" spans="1:3">
      <c r="A14" s="4" t="s">
        <v>460</v>
      </c>
    </row>
    <row r="15" spans="1:3">
      <c r="A15" s="3" t="s">
        <v>197</v>
      </c>
    </row>
    <row r="16" spans="1:3">
      <c r="A16" s="4" t="s">
        <v>475</v>
      </c>
      <c r="B16" s="5" t="n">
        <v>282</v>
      </c>
      <c r="C16" s="5" t="n">
        <v>108</v>
      </c>
    </row>
    <row r="17" spans="1:3">
      <c r="A17" s="4" t="s">
        <v>476</v>
      </c>
      <c r="B17" s="5" t="n">
        <v>-82</v>
      </c>
      <c r="C17" s="5" t="n">
        <v>-66</v>
      </c>
    </row>
    <row r="18" spans="1:3">
      <c r="A18" s="4" t="s">
        <v>478</v>
      </c>
      <c r="B18" s="5" t="n">
        <v>-200</v>
      </c>
      <c r="C18" s="5" t="n">
        <v>-42</v>
      </c>
    </row>
    <row r="19" spans="1:3">
      <c r="A19" s="4" t="s">
        <v>462</v>
      </c>
    </row>
    <row r="20" spans="1:3">
      <c r="A20" s="3" t="s">
        <v>197</v>
      </c>
    </row>
    <row r="21" spans="1:3">
      <c r="A21" s="4" t="s">
        <v>475</v>
      </c>
      <c r="B21" s="5" t="n">
        <v>35</v>
      </c>
      <c r="C21" s="5" t="n">
        <v>10</v>
      </c>
    </row>
    <row r="22" spans="1:3">
      <c r="A22" s="4" t="s">
        <v>476</v>
      </c>
      <c r="C22" s="5" t="n">
        <v>-1</v>
      </c>
    </row>
    <row r="23" spans="1:3">
      <c r="A23" s="4" t="s">
        <v>111</v>
      </c>
      <c r="B23" s="5" t="n">
        <v>35</v>
      </c>
      <c r="C23" s="5" t="n">
        <v>9</v>
      </c>
    </row>
    <row r="24" spans="1:3">
      <c r="A24" s="4" t="s">
        <v>112</v>
      </c>
      <c r="B24" s="5" t="n">
        <v>33</v>
      </c>
      <c r="C24" s="5" t="n">
        <v>6</v>
      </c>
    </row>
    <row r="25" spans="1:3">
      <c r="A25" s="4" t="s">
        <v>113</v>
      </c>
      <c r="B25" s="5" t="n">
        <v>68</v>
      </c>
      <c r="C25" s="5" t="n">
        <v>15</v>
      </c>
    </row>
    <row r="26" spans="1:3">
      <c r="A26" s="4" t="s">
        <v>463</v>
      </c>
    </row>
    <row r="27" spans="1:3">
      <c r="A27" s="3" t="s">
        <v>197</v>
      </c>
    </row>
    <row r="28" spans="1:3">
      <c r="A28" s="4" t="s">
        <v>475</v>
      </c>
      <c r="B28" s="5" t="n">
        <v>-231</v>
      </c>
      <c r="C28" s="5" t="n">
        <v>147</v>
      </c>
    </row>
    <row r="29" spans="1:3">
      <c r="A29" s="4" t="s">
        <v>476</v>
      </c>
      <c r="B29" s="5" t="n">
        <v>-118</v>
      </c>
      <c r="C29" s="5" t="n">
        <v>-215</v>
      </c>
    </row>
    <row r="30" spans="1:3">
      <c r="A30" s="4" t="s">
        <v>478</v>
      </c>
      <c r="B30" s="5" t="n">
        <v>137</v>
      </c>
      <c r="C30" s="5" t="n">
        <v>-42</v>
      </c>
    </row>
    <row r="31" spans="1:3">
      <c r="A31" s="4" t="s">
        <v>479</v>
      </c>
      <c r="B31" s="5" t="n">
        <v>24</v>
      </c>
      <c r="C31" s="5" t="n">
        <v>-4</v>
      </c>
    </row>
    <row r="32" spans="1:3">
      <c r="A32" s="4" t="s">
        <v>111</v>
      </c>
      <c r="B32" s="5" t="n">
        <v>-188</v>
      </c>
      <c r="C32" s="5" t="n">
        <v>-114</v>
      </c>
    </row>
    <row r="33" spans="1:3">
      <c r="A33" s="4" t="s">
        <v>112</v>
      </c>
      <c r="B33" s="5" t="n">
        <v>459</v>
      </c>
      <c r="C33" s="5" t="n">
        <v>393</v>
      </c>
    </row>
    <row r="34" spans="1:3">
      <c r="A34" s="4" t="s">
        <v>113</v>
      </c>
      <c r="B34" s="7" t="n">
        <v>271</v>
      </c>
      <c r="C34" s="7" t="n">
        <v>2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82</v>
      </c>
      <c r="B1" s="2" t="s">
        <v>1</v>
      </c>
    </row>
    <row r="2" spans="1:3">
      <c r="B2" s="2" t="s">
        <v>24</v>
      </c>
      <c r="C2" s="2" t="s">
        <v>25</v>
      </c>
    </row>
    <row r="3" spans="1:3">
      <c r="A3" s="3" t="s">
        <v>83</v>
      </c>
    </row>
    <row r="4" spans="1:3">
      <c r="A4" s="4" t="s">
        <v>39</v>
      </c>
      <c r="B4" s="7" t="n">
        <v>329</v>
      </c>
      <c r="C4" s="7" t="n">
        <v>296</v>
      </c>
    </row>
    <row r="5" spans="1:3">
      <c r="A5" s="4" t="s">
        <v>38</v>
      </c>
      <c r="B5" s="5" t="n">
        <v>2</v>
      </c>
      <c r="C5" s="5" t="n">
        <v>6</v>
      </c>
    </row>
    <row r="6" spans="1:3">
      <c r="A6" s="3" t="s">
        <v>84</v>
      </c>
    </row>
    <row r="7" spans="1:3">
      <c r="A7" s="4" t="s">
        <v>85</v>
      </c>
      <c r="B7" s="5" t="n">
        <v>372</v>
      </c>
      <c r="C7" s="5" t="n">
        <v>372</v>
      </c>
    </row>
    <row r="8" spans="1:3">
      <c r="A8" s="4" t="s">
        <v>86</v>
      </c>
      <c r="B8" s="5" t="n">
        <v>22</v>
      </c>
      <c r="C8" s="5" t="n">
        <v>22</v>
      </c>
    </row>
    <row r="9" spans="1:3">
      <c r="A9" s="4" t="s">
        <v>87</v>
      </c>
      <c r="B9" s="5" t="n">
        <v>48</v>
      </c>
      <c r="C9" s="5" t="n">
        <v>19</v>
      </c>
    </row>
    <row r="10" spans="1:3">
      <c r="A10" s="3" t="s">
        <v>88</v>
      </c>
    </row>
    <row r="11" spans="1:3">
      <c r="A11" s="4" t="s">
        <v>89</v>
      </c>
      <c r="B11" s="5" t="n">
        <v>-28</v>
      </c>
      <c r="C11" s="5" t="n">
        <v>-15</v>
      </c>
    </row>
    <row r="12" spans="1:3">
      <c r="A12" s="4" t="s">
        <v>90</v>
      </c>
      <c r="B12" s="5" t="n">
        <v>-30</v>
      </c>
      <c r="C12" s="5" t="n">
        <v>-20</v>
      </c>
    </row>
    <row r="13" spans="1:3">
      <c r="A13" s="4" t="s">
        <v>91</v>
      </c>
      <c r="B13" s="5" t="n">
        <v>-601</v>
      </c>
      <c r="C13" s="5" t="n">
        <v>-320</v>
      </c>
    </row>
    <row r="14" spans="1:3">
      <c r="A14" s="4" t="s">
        <v>92</v>
      </c>
      <c r="B14" s="5" t="n">
        <v>-26</v>
      </c>
      <c r="C14" s="5" t="n">
        <v>-89</v>
      </c>
    </row>
    <row r="15" spans="1:3">
      <c r="A15" s="4" t="s">
        <v>93</v>
      </c>
      <c r="B15" s="5" t="n">
        <v>88</v>
      </c>
      <c r="C15" s="5" t="n">
        <v>271</v>
      </c>
    </row>
    <row r="16" spans="1:3">
      <c r="A16" s="4" t="s">
        <v>94</v>
      </c>
      <c r="B16" s="5" t="n">
        <v>-2</v>
      </c>
      <c r="C16" s="5" t="n">
        <v>-6</v>
      </c>
    </row>
    <row r="17" spans="1:3">
      <c r="A17" s="4" t="s">
        <v>95</v>
      </c>
      <c r="B17" s="5" t="n">
        <v>86</v>
      </c>
      <c r="C17" s="5" t="n">
        <v>265</v>
      </c>
    </row>
    <row r="18" spans="1:3">
      <c r="A18" s="3" t="s">
        <v>96</v>
      </c>
    </row>
    <row r="19" spans="1:3">
      <c r="A19" s="4" t="s">
        <v>97</v>
      </c>
      <c r="B19" s="5" t="n">
        <v>-292</v>
      </c>
      <c r="C19" s="5" t="n">
        <v>-310</v>
      </c>
    </row>
    <row r="20" spans="1:3">
      <c r="A20" s="4" t="s">
        <v>98</v>
      </c>
      <c r="B20" s="5" t="n">
        <v>-37</v>
      </c>
      <c r="C20" s="5" t="n">
        <v>-45</v>
      </c>
    </row>
    <row r="21" spans="1:3">
      <c r="A21" s="4" t="s">
        <v>99</v>
      </c>
      <c r="C21" s="5" t="n">
        <v>16</v>
      </c>
    </row>
    <row r="22" spans="1:3">
      <c r="A22" s="4" t="s">
        <v>100</v>
      </c>
      <c r="B22" s="5" t="n">
        <v>14</v>
      </c>
      <c r="C22" s="5" t="n">
        <v>57</v>
      </c>
    </row>
    <row r="23" spans="1:3">
      <c r="A23" s="4" t="s">
        <v>101</v>
      </c>
      <c r="B23" s="5" t="n">
        <v>-315</v>
      </c>
      <c r="C23" s="5" t="n">
        <v>-282</v>
      </c>
    </row>
    <row r="24" spans="1:3">
      <c r="A24" s="4" t="s">
        <v>102</v>
      </c>
      <c r="B24" s="5" t="n">
        <v>115</v>
      </c>
    </row>
    <row r="25" spans="1:3">
      <c r="A25" s="4" t="s">
        <v>103</v>
      </c>
      <c r="B25" s="5" t="n">
        <v>-200</v>
      </c>
      <c r="C25" s="5" t="n">
        <v>-282</v>
      </c>
    </row>
    <row r="26" spans="1:3">
      <c r="A26" s="3" t="s">
        <v>104</v>
      </c>
    </row>
    <row r="27" spans="1:3">
      <c r="A27" s="4" t="s">
        <v>105</v>
      </c>
      <c r="B27" s="5" t="n">
        <v>23</v>
      </c>
      <c r="C27" s="5" t="n">
        <v>-31</v>
      </c>
    </row>
    <row r="28" spans="1:3">
      <c r="A28" s="4" t="s">
        <v>106</v>
      </c>
      <c r="B28" s="5" t="n">
        <v>-9</v>
      </c>
      <c r="C28" s="5" t="n">
        <v>-10</v>
      </c>
    </row>
    <row r="29" spans="1:3">
      <c r="A29" s="4" t="s">
        <v>107</v>
      </c>
      <c r="B29" s="5" t="n">
        <v>-54</v>
      </c>
      <c r="C29" s="5" t="n">
        <v>-40</v>
      </c>
    </row>
    <row r="30" spans="1:3">
      <c r="A30" s="4" t="s">
        <v>108</v>
      </c>
      <c r="B30" s="5" t="n">
        <v>-23</v>
      </c>
      <c r="C30" s="5" t="n">
        <v>-3</v>
      </c>
    </row>
    <row r="31" spans="1:3">
      <c r="A31" s="4" t="s">
        <v>109</v>
      </c>
      <c r="B31" s="5" t="n">
        <v>-63</v>
      </c>
      <c r="C31" s="5" t="n">
        <v>-84</v>
      </c>
    </row>
    <row r="32" spans="1:3">
      <c r="A32" s="4" t="s">
        <v>110</v>
      </c>
      <c r="B32" s="5" t="n">
        <v>24</v>
      </c>
      <c r="C32" s="5" t="n">
        <v>-4</v>
      </c>
    </row>
    <row r="33" spans="1:3">
      <c r="A33" s="4" t="s">
        <v>111</v>
      </c>
      <c r="B33" s="5" t="n">
        <v>-153</v>
      </c>
      <c r="C33" s="5" t="n">
        <v>-105</v>
      </c>
    </row>
    <row r="34" spans="1:3">
      <c r="A34" s="4" t="s">
        <v>112</v>
      </c>
      <c r="B34" s="5" t="n">
        <v>492</v>
      </c>
      <c r="C34" s="5" t="n">
        <v>399</v>
      </c>
    </row>
    <row r="35" spans="1:3">
      <c r="A35" s="4" t="s">
        <v>113</v>
      </c>
      <c r="B35" s="7" t="n">
        <v>339</v>
      </c>
      <c r="C35" s="7" t="n">
        <v>2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4</v>
      </c>
    </row>
    <row r="3" spans="1:2">
      <c r="A3" s="3" t="s">
        <v>114</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6</v>
      </c>
      <c r="B1" s="2" t="s">
        <v>1</v>
      </c>
    </row>
    <row r="2" spans="1:2">
      <c r="B2" s="2" t="s">
        <v>24</v>
      </c>
    </row>
    <row r="3" spans="1:2">
      <c r="A3" s="3" t="s">
        <v>116</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1</v>
      </c>
      <c r="B1" s="2" t="s">
        <v>1</v>
      </c>
    </row>
    <row r="2" spans="1:2">
      <c r="B2" s="2" t="s">
        <v>24</v>
      </c>
    </row>
    <row r="3" spans="1:2">
      <c r="A3" s="3" t="s">
        <v>61</v>
      </c>
    </row>
    <row r="4" spans="1:2">
      <c r="A4" s="4" t="s">
        <v>61</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4T16:59:27Z</dcterms:created>
  <dcterms:modified xmlns:dcterms="http://purl.org/dc/terms/" xmlns:xsi="http://www.w3.org/2001/XMLSchema-instance" xsi:type="dcterms:W3CDTF">2017-10-24T16:59:27Z</dcterms:modified>
</cp:coreProperties>
</file>